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INVENTORIES" sheetId="11" state="visible" r:id="rId11"/>
    <sheet xmlns:r="http://schemas.openxmlformats.org/officeDocument/2006/relationships" name="NOTE 6 - RIGHT-OF-USE ASSETS AN" sheetId="12" state="visible" r:id="rId12"/>
    <sheet xmlns:r="http://schemas.openxmlformats.org/officeDocument/2006/relationships" name="NOTE 7 - ACCOUNTS PAYABLE AND A" sheetId="13" state="visible" r:id="rId13"/>
    <sheet xmlns:r="http://schemas.openxmlformats.org/officeDocument/2006/relationships" name="NOTE 8 - LONG-TERM DEBT" sheetId="14" state="visible" r:id="rId14"/>
    <sheet xmlns:r="http://schemas.openxmlformats.org/officeDocument/2006/relationships" name="NOTE 9 - CONVERTIBLE NOTES PAYA" sheetId="15" state="visible" r:id="rId15"/>
    <sheet xmlns:r="http://schemas.openxmlformats.org/officeDocument/2006/relationships" name="NOTE 10 - STOCKHOLDERS' DEFICIT" sheetId="16" state="visible" r:id="rId16"/>
    <sheet xmlns:r="http://schemas.openxmlformats.org/officeDocument/2006/relationships" name="NOTE 11 - SUBSEQUENT EVENTS" sheetId="17" state="visible" r:id="rId17"/>
    <sheet xmlns:r="http://schemas.openxmlformats.org/officeDocument/2006/relationships" name="NOTE 12 - RECENT ACCOUNTING PRO" sheetId="18" state="visible" r:id="rId18"/>
    <sheet xmlns:r="http://schemas.openxmlformats.org/officeDocument/2006/relationships" name="Accounting Policies, by Policy " sheetId="19" state="visible" r:id="rId19"/>
    <sheet xmlns:r="http://schemas.openxmlformats.org/officeDocument/2006/relationships" name="NOTE 4 - RELATED PARTY TRANSA_2" sheetId="20" state="visible" r:id="rId20"/>
    <sheet xmlns:r="http://schemas.openxmlformats.org/officeDocument/2006/relationships" name="NOTE 5 - INVENTORIES (Tables)" sheetId="21" state="visible" r:id="rId21"/>
    <sheet xmlns:r="http://schemas.openxmlformats.org/officeDocument/2006/relationships" name="NOTE 6 - RIGHT-OF-USE ASSETS _2" sheetId="22" state="visible" r:id="rId22"/>
    <sheet xmlns:r="http://schemas.openxmlformats.org/officeDocument/2006/relationships" name="NOTE 7 - ACCOUNTS PAYABLE AND_2" sheetId="23" state="visible" r:id="rId23"/>
    <sheet xmlns:r="http://schemas.openxmlformats.org/officeDocument/2006/relationships" name="NOTE 8 - LONG-TERM DEBT (Tables" sheetId="24" state="visible" r:id="rId24"/>
    <sheet xmlns:r="http://schemas.openxmlformats.org/officeDocument/2006/relationships" name="NOTE 9 - CONVERTIBLE NOTES PA_2" sheetId="25" state="visible" r:id="rId25"/>
    <sheet xmlns:r="http://schemas.openxmlformats.org/officeDocument/2006/relationships" name="NOTE 1 - THE COMPANY (Details)" sheetId="26" state="visible" r:id="rId26"/>
    <sheet xmlns:r="http://schemas.openxmlformats.org/officeDocument/2006/relationships" name="NOTE 3 - SUMMARY OF SIGNIFICA_2" sheetId="27" state="visible" r:id="rId27"/>
    <sheet xmlns:r="http://schemas.openxmlformats.org/officeDocument/2006/relationships" name="NOTE 4 - RELATED PARTY TRANSA_3" sheetId="28" state="visible" r:id="rId28"/>
    <sheet xmlns:r="http://schemas.openxmlformats.org/officeDocument/2006/relationships" name="NOTE 4 - RELATED PARTY TRANSA_4" sheetId="29" state="visible" r:id="rId29"/>
    <sheet xmlns:r="http://schemas.openxmlformats.org/officeDocument/2006/relationships" name="NOTE 4 - RELATED PARTY TRANSA_5" sheetId="30" state="visible" r:id="rId30"/>
    <sheet xmlns:r="http://schemas.openxmlformats.org/officeDocument/2006/relationships" name="NOTE 5 - INVENTORIES (Details) " sheetId="31" state="visible" r:id="rId31"/>
    <sheet xmlns:r="http://schemas.openxmlformats.org/officeDocument/2006/relationships" name="NOTE 6 - RIGHT-OF-USE ASSETS _3" sheetId="32" state="visible" r:id="rId32"/>
    <sheet xmlns:r="http://schemas.openxmlformats.org/officeDocument/2006/relationships" name="NOTE 6 - RIGHT-OF-USE ASSETS _4" sheetId="33" state="visible" r:id="rId33"/>
    <sheet xmlns:r="http://schemas.openxmlformats.org/officeDocument/2006/relationships" name="NOTE 6 - RIGHT-OF-USE ASSETS _5" sheetId="34" state="visible" r:id="rId34"/>
    <sheet xmlns:r="http://schemas.openxmlformats.org/officeDocument/2006/relationships" name="NOTE 6 - RIGHT-OF-USE ASSETS _6" sheetId="35" state="visible" r:id="rId35"/>
    <sheet xmlns:r="http://schemas.openxmlformats.org/officeDocument/2006/relationships" name="NOTE 7 - ACCOUNTS PAYABLE AND_3" sheetId="36" state="visible" r:id="rId36"/>
    <sheet xmlns:r="http://schemas.openxmlformats.org/officeDocument/2006/relationships" name="NOTE 8 - LONG-TERM DEBT (Detail" sheetId="37" state="visible" r:id="rId37"/>
    <sheet xmlns:r="http://schemas.openxmlformats.org/officeDocument/2006/relationships" name="NOTE 8 - LONG-TERM DEBT (Deta_2" sheetId="38" state="visible" r:id="rId38"/>
    <sheet xmlns:r="http://schemas.openxmlformats.org/officeDocument/2006/relationships" name="NOTE 8 - LONG-TERM DEBT (Deta_3" sheetId="39" state="visible" r:id="rId39"/>
    <sheet xmlns:r="http://schemas.openxmlformats.org/officeDocument/2006/relationships" name="NOTE 9 - CONVERTIBLE NOTES PA_3" sheetId="40" state="visible" r:id="rId40"/>
    <sheet xmlns:r="http://schemas.openxmlformats.org/officeDocument/2006/relationships" name="NOTE 9 - CONVERTIBLE NOTES PA_4" sheetId="41" state="visible" r:id="rId41"/>
    <sheet xmlns:r="http://schemas.openxmlformats.org/officeDocument/2006/relationships" name="NOTE 9 - CONVERTIBLE NOTES PA_5" sheetId="42" state="visible" r:id="rId42"/>
    <sheet xmlns:r="http://schemas.openxmlformats.org/officeDocument/2006/relationships" name="NOTE 9 - CONVERTIBLE NOTES PA_6" sheetId="43" state="visible" r:id="rId43"/>
    <sheet xmlns:r="http://schemas.openxmlformats.org/officeDocument/2006/relationships" name="NOTE 10 - STOCKHOLDERS' DEFIC_2" sheetId="44" state="visible" r:id="rId44"/>
    <sheet xmlns:r="http://schemas.openxmlformats.org/officeDocument/2006/relationships" name="NOTE 11 - SUBSEQUENT EVENTS (De" sheetId="45" state="visible" r:id="rId45"/>
  </sheets>
  <definedNames/>
  <calcPr calcId="124519" fullCalcOnLoad="1"/>
</workbook>
</file>

<file path=xl/sharedStrings.xml><?xml version="1.0" encoding="utf-8"?>
<sst xmlns="http://schemas.openxmlformats.org/spreadsheetml/2006/main" uniqueCount="588">
  <si>
    <t>Document And Entity Information - shares</t>
  </si>
  <si>
    <t>6 Months Ended</t>
  </si>
  <si>
    <t>Jun. 30, 2019</t>
  </si>
  <si>
    <t>Aug. 06, 2019</t>
  </si>
  <si>
    <t>Document Information Line Items</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0001001463</t>
  </si>
  <si>
    <t>Entity Current Reporting Status</t>
  </si>
  <si>
    <t>Yes</t>
  </si>
  <si>
    <t>Entity Filer Category</t>
  </si>
  <si>
    <t>Non-accelerated Filer</t>
  </si>
  <si>
    <t>Document Period End Date</t>
  </si>
  <si>
    <t>Jun. 30,
		2019</t>
  </si>
  <si>
    <t>Document Fiscal Year Focus</t>
  </si>
  <si>
    <t>2019</t>
  </si>
  <si>
    <t>Document Fiscal Period Focus</t>
  </si>
  <si>
    <t>Q2</t>
  </si>
  <si>
    <t>Entity Small Business</t>
  </si>
  <si>
    <t>true</t>
  </si>
  <si>
    <t>Entity Emerging Growth Company</t>
  </si>
  <si>
    <t>Entity Shell Company</t>
  </si>
  <si>
    <t>Entity Ex Transition Period</t>
  </si>
  <si>
    <t>Entity Interactive Data Current</t>
  </si>
  <si>
    <t>CONSOLIDATED BALANCE SHEETS - USD ($)</t>
  </si>
  <si>
    <t>Dec. 31, 2018</t>
  </si>
  <si>
    <t>CURRENT ASSETS:</t>
  </si>
  <si>
    <t>Cash</t>
  </si>
  <si>
    <t>Accounts receivable, net of allowance for doubtful accounts of $25,000 in 2019 and 2018</t>
  </si>
  <si>
    <t>Inventories</t>
  </si>
  <si>
    <t>Prepaid expenses and other current assets</t>
  </si>
  <si>
    <t>Total Current Assets</t>
  </si>
  <si>
    <t>PROPERTY AND EQUIPMENT, net of accumulated depreciation of $351,608 and $277,343 in 2019 and 2018, respectively</t>
  </si>
  <si>
    <t>OTHER ASSETS</t>
  </si>
  <si>
    <t>Deposits</t>
  </si>
  <si>
    <t>ROU asset - finance lease, net of accumulated amortization of $7,440 in 2019</t>
  </si>
  <si>
    <t>ROU asset - operating lease</t>
  </si>
  <si>
    <t>TOTAL ASSETS</t>
  </si>
  <si>
    <t>CURRENT LIABILITIES:</t>
  </si>
  <si>
    <t>Accounts payable and accrued expenses</t>
  </si>
  <si>
    <t>Current portion of long-term debt</t>
  </si>
  <si>
    <t>Current portion of lease liability - finance lease</t>
  </si>
  <si>
    <t>Current portion of lease liability - operating lease</t>
  </si>
  <si>
    <t>Convertible notes payable</t>
  </si>
  <si>
    <t>Notes payable to related party</t>
  </si>
  <si>
    <t>Accrued interest on notes payable to related party</t>
  </si>
  <si>
    <t>Payable to related parties</t>
  </si>
  <si>
    <t>Total Current Liabilities</t>
  </si>
  <si>
    <t>LONG-TERM LIABILITY:</t>
  </si>
  <si>
    <t>Long-term debt</t>
  </si>
  <si>
    <t>Derivative liability</t>
  </si>
  <si>
    <t>Lease liability - finance lease</t>
  </si>
  <si>
    <t>Total Long-term Liability</t>
  </si>
  <si>
    <t>Total Liabilities</t>
  </si>
  <si>
    <t>Commitments and contingencies</t>
  </si>
  <si>
    <t xml:space="preserve"> </t>
  </si>
  <si>
    <t>STOCKHOLDERS' DEFICIT</t>
  </si>
  <si>
    <t>Common stock, $0.001 par value; 150,000,000 shares authorized; 36,339,982 and 21,813,625 shares issued and outstanding at June 30, 2019 and December 31, 2018, respectively</t>
  </si>
  <si>
    <t>Additional paid-in capital</t>
  </si>
  <si>
    <t>Accumulated deficit</t>
  </si>
  <si>
    <t>Total Stockholders' Deficit</t>
  </si>
  <si>
    <t>TOTAL LIABILITIES AND STOCKHOLDERS' DEFICIT</t>
  </si>
  <si>
    <t>CONSOLIDATED BALANCE SHEETS (Parentheticals) - USD ($)</t>
  </si>
  <si>
    <t>Accounts receivable, allowance for doubtful accounts (in Dollars)</t>
  </si>
  <si>
    <t>Accumulated depreciation (in Dollars)</t>
  </si>
  <si>
    <t>ROU asset - finance lease, accumulated amortization (in Dollars)</t>
  </si>
  <si>
    <t>Common stock, par value (in Dollars per share)</t>
  </si>
  <si>
    <t>Common stock, shares authorized</t>
  </si>
  <si>
    <t>Common stock, shares issued</t>
  </si>
  <si>
    <t>Common stock, shares outstanding</t>
  </si>
  <si>
    <t>CONSOLIDATED STATEMENTS OF OPERATIONS - USD ($)</t>
  </si>
  <si>
    <t>3 Months Ended</t>
  </si>
  <si>
    <t>Jun. 30, 2018</t>
  </si>
  <si>
    <t>REVENUE</t>
  </si>
  <si>
    <t>COSTS OF GOODS SOLD</t>
  </si>
  <si>
    <t>Costs of goods sold</t>
  </si>
  <si>
    <t>Depreciation expense</t>
  </si>
  <si>
    <t>GROSS PROFIT (LOSS)</t>
  </si>
  <si>
    <t>SELLING, GENERAL AND ADMINISTRATIVE EXPENSES</t>
  </si>
  <si>
    <t>Employee compensation expenses</t>
  </si>
  <si>
    <t>General and administrative expenses</t>
  </si>
  <si>
    <t>Depreciation and amortization expense</t>
  </si>
  <si>
    <t>LOSS FROM OPERATIONS</t>
  </si>
  <si>
    <t>OTHER INCOME (EXPENSE)</t>
  </si>
  <si>
    <t>Bad debt recovery</t>
  </si>
  <si>
    <t>Derivative income (expense)</t>
  </si>
  <si>
    <t>Loss on sale of assets</t>
  </si>
  <si>
    <t>Interest expense</t>
  </si>
  <si>
    <t>Other income (expense)</t>
  </si>
  <si>
    <t>TOTAL OTHER EXPENSE</t>
  </si>
  <si>
    <t>NET LOSS BEFORE INCOME TAXES</t>
  </si>
  <si>
    <t>Income taxes</t>
  </si>
  <si>
    <t>NET LOSS</t>
  </si>
  <si>
    <t>NET LOSS PER COMMON SHARE, BASIC AND DILUTED (in Dollars per share)</t>
  </si>
  <si>
    <t>COMMON SHARES OUTSTANDING, BASIC AND DILUTED (in Shares)</t>
  </si>
  <si>
    <t>CONSOLIDATED STATEMENTS OF CHANGES IN STOCKHOLDERS' (DEFICIT) - USD ($)</t>
  </si>
  <si>
    <t>Common Stock [Member]</t>
  </si>
  <si>
    <t>Additional Paid-in Capital [Member]</t>
  </si>
  <si>
    <t>Retained Earnings [Member]</t>
  </si>
  <si>
    <t>Total</t>
  </si>
  <si>
    <t>Balance at Dec. 31, 2017</t>
  </si>
  <si>
    <t>Balance (in Shares) at Dec. 31, 2017</t>
  </si>
  <si>
    <t>Stock issued for consulting services</t>
  </si>
  <si>
    <t>Stock issued for consulting services (in Shares)</t>
  </si>
  <si>
    <t>Settlement of derivative liability from conversion of convertible note</t>
  </si>
  <si>
    <t>Common stock issued to related party for leasehold improvement</t>
  </si>
  <si>
    <t>Common stock issued to related party for leasehold improvement (in Shares)</t>
  </si>
  <si>
    <t>Employee stock plan compensation</t>
  </si>
  <si>
    <t>Employee stock plan compensation (in Shares)</t>
  </si>
  <si>
    <t>Common stock issued for cash</t>
  </si>
  <si>
    <t>Common stock issued for cash (in Shares)</t>
  </si>
  <si>
    <t>Net loss</t>
  </si>
  <si>
    <t>Balance at Jun. 30, 2018</t>
  </si>
  <si>
    <t>Balance (in Shares) at Jun. 30, 2018</t>
  </si>
  <si>
    <t>Balance at Dec. 31, 2018</t>
  </si>
  <si>
    <t>Balance (in Shares) at Dec. 31, 2018</t>
  </si>
  <si>
    <t>Common stock issued for conversion of convertible note</t>
  </si>
  <si>
    <t>Common stock issued for conversion of convertible note (in Shares)</t>
  </si>
  <si>
    <t>Settlement of payable to related party</t>
  </si>
  <si>
    <t>Settlement of payable to related party (in Shares)</t>
  </si>
  <si>
    <t>Settlement of notes payable and accrued interest with related party</t>
  </si>
  <si>
    <t>Settlement of notes payable and accrued interest with related party (in Shares)</t>
  </si>
  <si>
    <t>Cumulative adjustments from adoption of ASC 842</t>
  </si>
  <si>
    <t>Balance at Jun. 30, 2019</t>
  </si>
  <si>
    <t>Balance (in Shares) at Jun. 30, 2019</t>
  </si>
  <si>
    <t>CONSOLIDATED STATEMENTS OF CASH FLOWS - USD ($)</t>
  </si>
  <si>
    <t>CASH FLOWS FROM OPERATING ACTIVITIES:</t>
  </si>
  <si>
    <t>Adjustments to reconcile net loss to net cash and cash equivalents used by operating activities:</t>
  </si>
  <si>
    <t>Depreciation and amortization</t>
  </si>
  <si>
    <t>Common stock issued for services</t>
  </si>
  <si>
    <t>Common stock issued from employee stock plan</t>
  </si>
  <si>
    <t>Original issue discount on convertible note payable</t>
  </si>
  <si>
    <t>Amortization of debt discount</t>
  </si>
  <si>
    <t>Derivative expense (income)</t>
  </si>
  <si>
    <t>Loss on sale of equipment</t>
  </si>
  <si>
    <t>(Increase) decrease in:</t>
  </si>
  <si>
    <t>Accounts receivable</t>
  </si>
  <si>
    <t>Increase (decrease) in:</t>
  </si>
  <si>
    <t>Lease liability - operating lease</t>
  </si>
  <si>
    <t>Net cash used by operating activities</t>
  </si>
  <si>
    <t>CASH FLOWS FROM INVESTING ACTIVITIES:</t>
  </si>
  <si>
    <t>Payment to related party for leasehold improvement</t>
  </si>
  <si>
    <t>Proceeds from sale of equipment</t>
  </si>
  <si>
    <t>Acquisition of property and equipment</t>
  </si>
  <si>
    <t>Net cash provided (used) by investing activities</t>
  </si>
  <si>
    <t>CASH FLOWS FROM FINANCING ACTIVITIES:</t>
  </si>
  <si>
    <t>Proceeds from issuance of common stock</t>
  </si>
  <si>
    <t>Proceeds from convertible note payable</t>
  </si>
  <si>
    <t>Payment on long-term debt</t>
  </si>
  <si>
    <t>Payments on lease liability - finance lease</t>
  </si>
  <si>
    <t>Proceeds from issuance of notes payable to related party</t>
  </si>
  <si>
    <t>Net cash provided by financing activities</t>
  </si>
  <si>
    <t>Net change in cash and cash equivalents</t>
  </si>
  <si>
    <t>Cash and cash equivalents, beginning of the year</t>
  </si>
  <si>
    <t>Cash and cash equivalents, end of the year</t>
  </si>
  <si>
    <t>SUPPLEMENTAL CASH FLOW INFORMATION:</t>
  </si>
  <si>
    <t>Cash paid for interest</t>
  </si>
  <si>
    <t>Cash paid for income taxes</t>
  </si>
  <si>
    <t>NON-CASH FINANCING AND INVESTING ACTIVITIES:</t>
  </si>
  <si>
    <t>Acquisition of equipment with long-term debt</t>
  </si>
  <si>
    <t>Common stock issued to related party to settle accrued expenses</t>
  </si>
  <si>
    <t>Common stock issued to related party to settle notes payable and accrued interest</t>
  </si>
  <si>
    <t>Common stock issued for conversion of convertible notes payable and related interest</t>
  </si>
  <si>
    <t>Settlement of derivative liability from conversion of convertible notes payable</t>
  </si>
  <si>
    <t>Acquisition of ROU asset - finance lease</t>
  </si>
  <si>
    <t>Acquisition of ROU asset - operating lease</t>
  </si>
  <si>
    <t>NOTE 1 - THE COMPANY</t>
  </si>
  <si>
    <t>Disclosure Text Block [Abstract]</t>
  </si>
  <si>
    <t>Organization, Consolidation and Presentation of Financial Statements Disclosure [Text Block]</t>
  </si>
  <si>
    <t>NOTE 1 – THE COMPANY Acacia Diversified Holdings, Inc. (“Acacia” or the “Company”) has five wholly-owned subsidiaries, MariJ Pharmaceuticals, Inc. (“MariJ Pharma”), Canna-Cures Research &amp; Development Center, Inc. (“Canna-Cures”), and Eufloria Medical of Tennessee, Inc. (“EMT”), a company incorporated in the state of Tennessee. In July 2018, the Company also announced the completion of its acquisition of Medahub Operations Group, Inc. and Medahub, Inc., technology companies (“Medahub”), complete with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s primary source of revenue is from the extraction of medicinal hemp oil, from a non-psychoactive cannabis plant. All extraction services are currently provided in states where such services are deemed legal. The Company's subsidiary EMT has been invited to be part of the hemp pilot program in Tennessee. This program provides the Company the license to grow, manufacture, and dispense organic hemp oil in Tennessee. The Company plans on participating in this pilot program through this new, wholly-owned subsidiary. The Company also opened its retail store in Tennessee. Revenue generated from retail sales is not expected to be material to the Company based on current operating model.</t>
  </si>
  <si>
    <t>NOTE 2 - 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growing and manufacturing activities in Tennessee and research and development activities and continues to navigate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continues to seek working capital but there can be no assurance that the Company will be successful in its efforts to raise capital, or if it were successful in raising capital, that it would be successful in meeting its business plans. These factors raise substantial doubt as to the ability of the Company to continue as a going concern. Management’s plans include securing additional extraction contracts and increasing sales at the retail store in Tennessee, attempting to start new businesses outside of Colorado, finding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June 30, 2019, these factors, among others, raise substantial doubt about the Company’s ability to continue as a going concern.</t>
  </si>
  <si>
    <t>NOTE 3 - SUMMARY OF SIGNIFICANT ACCOUNTING POLICIES</t>
  </si>
  <si>
    <t>Accounting Policies [Abstract]</t>
  </si>
  <si>
    <t>Significant Accounting Policies [Text Block]</t>
  </si>
  <si>
    <t>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8 and notes thereto in the Company’s Annual Report on Form 10-K for the fiscal year ended December 31, 2018, filed with the Securities and Exchange Commission on April 1, 2019. Operating results for the six months ended June 30, 2019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six-month periods ended June 30, 2019 and 2018, (b) the financial position at June 30, 2019 and (c) cash flows for the six-month periods ended June 30, 2019 and 2018. 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 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LEASES In February 2016, the FASB issued ASU 2016-02, Leases ASC Topic 842 - Leases )
1.
Whether a pre-existing contract is or contain a lease
2.
Whether a pre-existing lease should be classified as an operating or finance lease, and
3.
Whether the initial direct costs capitalized for a pre-existing lease under the previously lease accounting standard ASC Topic 840 qualify for capitalization In addition, in the applying ASC 842, the Company does not elect the hindsight practical expedient. As a result, the Company recorded its right-of-use assets and corresponding lease liabilities on its balance sheet beginning January 1, 2019. 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ACCOUNTS RECEIVABLE AND ALLOWANCE FOR DOUBTFUL ACCOUNTS The Company’s accounts receivable represents amounts due from customers for extraction services performed. Allowance for uncollectible accounts receivable is estimated based on the aging of the accounts receivable and management estimate of uncollectible amounts. At June 30, 2019 and December 31, 2018, the Company provided for $25,000 of allowance for doubtful accounts. INVENTORIES Inventories are stated at the lower of cost or market. Cost is determined using the average cost method. The Company’s inventory consists of raw materials and finished goods. Cost of inventory includes cost of ingredients, labor, quality control and all other costs incurred to bring our inventories to condition ready to be sold. DEFERRED FARM EXPENSE The Company's subsidiary EMT grows hemp plants in both its indoor and outdoor facility. In accordance with Accounting Standards Codification 905 - Agriculture DEBT DISCOUNT The Company incurred debt discount related to the issuance of convertible promissory notes, as described in Note 9. The discount was recognized in its entirety as interest expense rather than amortized over the life of the convertible promissory note. The immediate recognition did not yield materially different result. DEBT ISSUANCE COSTS The Company incurred direct costs associated with the issuance of convertible promissory notes, as described in Note 9. The Company recognized these costs as interest expense. 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9, the board of directors approved issuances of the Company’s restricted common stock to consultants, employees, and directors for services rendered:
1.
2,000 shares to a consultant for services rendered, valued at $3,184.
2.
4,196,825 shares to the Company's CEO and COO for services rendered, valued at $167,873.
3.
40,000 shares issued to employees and a director from the employee stock plan valued at $45,418.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The Company has liability measured at fair value on a recurring basis due to the issuance of convertible note payable as described in Note 6.</t>
  </si>
  <si>
    <t>NOTE 4 - RELATED PARTY TRANSACTIONS</t>
  </si>
  <si>
    <t>Related Party Transactions [Abstract]</t>
  </si>
  <si>
    <t>Related Party Transactions Disclosure [Text Block]</t>
  </si>
  <si>
    <t>NOTE 4 – RELATED PARTY TRANSACTIONS Notes Payable to Related Party The Company entered into the following promissory notes payable to its CEO during the year ended December 31, 2018 and during the six months ended June 30, 2019:
Note Date
Note Amount
Accrued Interest through December 31, 2018
Accrued Interest for six months ended June 30, 2019
Total Accrued Interest
Total notes payable and accrued interest due to related party at December 31, 2017
$
558,400
$
56,544
$
22,152
$
78,696
March 2018 (1)
-
-
-
-
April 2018 (2)
-
-
-
-
August 2018 (3)
70,000
2,170
2,777
4,947
November 2018 (4)
20,000
184
793
977
December 2018 (5)
50,000
142
1,984
2,126
May 2019 (6)
10,000
-
105
105
June 2019 (7)
25,000
-
126
126
175,000
2,496
5,785
8,281
Total notes payable and accrued interest due to related party at June 30, 2019
$
733,400
$
59,040
$
27,937
$
86,977
(1)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principle amount of these notes as well as accrued interest of $5,822 was converted into 1,945,556 shares of the Company's common stock in May 2019. (2)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principle amount of these notes as well as accrued interest of $3,161 was converted into 1,129 036 shares of the Company's common stock in May 2019. (3)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4,947 through June 30, 2019. (4) In November 2018, the Company entered into an unsecured promissory note agreement with its CEO and his spouse, in the amount of $20,000. The promissory note bears interest at a rate of 8% per annum. The principle balance and accrued interest is due 30 days from the date of the note. The Company accrued interest on these notes in the amount of $977 through June 30, 2019. (5) In December 2018, the Company entered into an unsecured promissory note agreement with its CEO and his spouse, in the amount of $50,000. The promissory note bears interest at a rate of 8% per annum. The principle balance and accrued interest is due 90 days from the date of the note. The Company accrued interest on these notes in the amount of $2,126 through June 30, 2019. (6) In May 2019, the Company entered into an unsecured promissory note agreement with its CEO and his spouse, in the amount of $10,000. The promissory note bears interest at a rate of 8% per annum. The principle balance and accrued interest is due 90 days from the date of the note. The Company accrued interest on these notes in the amount of $105 through June 30, 2019. (7) In June 2019, the Company entered into an unsecured promissory note agreement with its CEO and his spouse, in the amount of $25,000. The promissory note bears interest at a rate of 8% per annum. The principle balance and accrued interest is due 90 days from the date of the note. The Company accrued interest on these notes in the amount of $126 through June 30, 2019. As a result, the total principle amount of notes payable to related party was $733,400 at June 30, 2019 and $812,400 at December 31, 2018. The amount of accrued interest on these notes due to related party was $86,977 at June 30, 2019 and $65,774 at December 31, 2018. Payable to Related Parties Payable to related parties consisted of the followings at June 30, 2019 and December 31, 2018:
June 30 ,
December 31,
2019
2018
Short term loan from related entity (1) $ 63,150 $ 61,500
Auto allowances owed to CEO (2) 3,000 5,000
$ 66,150 $ 66,500 (1) 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June 30, 2019 and December 31, 2018.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 The automobile allowance remains unchanged at $1,000 per month. In July 2018, the board of directors approved issuance of 85,000 shares of the Company's restricted common stock to the Company's CEO to settle the accrued storage and corporate housing allowance and automobile allowance in the amount of $17,000. In addition, in May 2019, the board of directors approved issuance of 200,000 shares of the Company's restricted common stock to the Company's CEO to settle the accrued automobile allowance expense in the amount of $8,000. As a result, $3,000 and $5,000 remained owed to the Company’s CEO at June 30, 2019 and December 31, 2018, respectively. During the three and six months ended June 30, 2019, expenses related to the automobile allowances totaled $3,000 and $6,000, respectively. Other Related Party Transactions In May 2018, the Company's CEO personally financed the purchase, with the Company's board of directors' approval, a piece of property in Tennessee for the benefit of the Company. The property consists of a 14 acre farm and an indoor growing area. The Company's CEO personally funded the purchase price of the property at $185,000 and closing costs. The board of directors also granted the Company the right to purchase the farm from the Company's CEO at his cost plus 6.09% interest when the Company has sufficient cash flows to do so. At the time of the filing, the Company has not exercised such right. The board of directors also approved for the Company to enter into a lease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For the three and six months ended June 30, 2019, the Company incurred $11,513 and $19,233, respectively, in operating expenses for this property.</t>
  </si>
  <si>
    <t>NOTE 5 - INVENTORIES</t>
  </si>
  <si>
    <t>Inventory Disclosure [Abstract]</t>
  </si>
  <si>
    <t>Inventory Disclosure [Text Block]</t>
  </si>
  <si>
    <t xml:space="preserve">NOTE 5 – INVENTORIES The Company’s inventories consisted of the followings at June 30, 2019 and December 31, 2018:
June 30, 2019
December 31, 2018
Raw materials $ 22,770 $ 23,810
Finished goods (isolates, tinctures, capsules, etc.) 16,771 12,605
Deferred farm expense - 7,135
$ 39,541 $ 43,550 </t>
  </si>
  <si>
    <t>NOTE 6 - RIGHT-OF-USE ASSETS AND LEASE LIABILITIES</t>
  </si>
  <si>
    <t>Commitments and Contingencies Disclosure [Abstract]</t>
  </si>
  <si>
    <t>Commitments and Contingencies Disclosure [Text Block]</t>
  </si>
  <si>
    <t>NOTE 6 - RIGHT-OF-USE ASSETS AND LEASE LIABILITIES Short term lease The Company recognizes its office lease in Florida with an initial term of 12 months or less as a short-term lease. Lease payments associated with short-term lease are expensed as incurred in operating lease expense and are not included in our calculation of right-of-use assets or lease liabilities. Operating lease expense related to short-term lease was $2,899 and $5,794 for the three and six months ended June 30, 2019. Operating lease The Company entered into a lease agreement to lease its retail space in Tennessee in October 2017 with a lease term of 24 months. The lease contains a renewal option to extend the term for two additional years. The Company does not plan on renewing the lease when it expires. Rent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Lease liability - operating lease on adoption date $ 29,655
Payments on lease liability - operating lease (14,612
)
Lease liability - operating lease on June 30, 2019 $ 15,043
This entire lease liability matures prior to December 31, 2019.
Operating lease expense for the three months ended June 30, 2019 $ 7,575
Operating lease expense for the six months ended June 30, 2019 $ 15,450
Weighted average remaining lease term
6 months
Weighted average discount rate 5.99
% Finance lease In May 2018, the Company's CEO personally financed the purchase, with the Company's board of directors' approval, a piece of property in Tennessee for the benefit of the Company. The property consists of a 14 acre farm and an indoor growing area. The Company's CEO personally funded the purchase price of the property at $185,000 and closing costs. The board of directors also granted the Company the right to purchase the farm from the Company's CEO at his cost plus 6.09% interest when the Company has sufficient cash flows to do so. At the time of the filing, the Company has not exercised such right. The board of directors also approved for the Company to enter into a lease to lease this property from the Company's CEO, effective June 1, 2018. The term of the lease is for one year with an automatic renewal term of one year. The lease also contains an option for the Company to purchase the property from the Company's CEO. The lease requires the Company to pay all expenses related to the acquisition and operation of the property, including but not limited to the Company's CEO's personal incremental borrowing costs, repairs and maintenance, real estate taxes, licenses and permits, utilities, etc. In applying ASC 842 on adoption date, the Company considered the followings:
1.
The lease is with a related party of the Company.
2.
Although the initial lease term is for one year, the Company is reasonably certain to acquire the property from the related party.
3.
Contrary to leases with fixed lease payments, this lease requires the Company to pay all expenses related to the acquisition and operations of the property which are variable. Although the Company can exclude variable lease payments in applying ASC 842, the lease provides the necessary cash flows for the related party to service his debt. Therefore, the Company estimates future incremental borrowing costs to be incurred by the related party when measuring the initial finance lease liability. This amounts to approximately $1,600 per month.
4.
The related party's debt term was 15 years at a borrowing rate of 5.99%
5.
The Company considered the most objective measure of the right-of-use asset to be the purchase price paid by the related party for the property. The purchase price is then allocated among land and improvement and the Company amortizes the improvement over the estimated useful life of 10 years.
ROU asset - finance lease - land $ 37,530
ROU asset - finance lease - improvement 148,788
ROU asset - finance lease obtained in exchange for lease liability - finance lease 186,318
Cumulative effect adjustment to ROU asset - finance lease on adoption date (8,679
)
Amortization of ROU asset - finance lease (7,440
)
ROU asset - finance lease at June 30, 2019 $ 170,199
Lease liability - finance lease on adoption date $ 186,318
Cumulative effect adjustment to ROU lease liability - finance lease on adoption date (4,277
)
Payments on lease liability - finance lease (4,266
)
Lease liability - finance lease on June 30, 2019 $ 177,775 Interest expense related to lease liability - finance lease was $2,633 and $5,256 for the three and six months ended June 30, 2019, respectively.
Amounts of lease liability - finance lease matures over the next five years:
Twelve Months Ended June 30,
2020 $ 8,738
2021 9,261
2022 9,816
2023 10,404
2024 and thereafter 139,557
$ 177,776
Variable lease expense was $11,513 and $19,233, for the three and six months ended June 30, 2019, respectively.
Weighted average remaining lease term
14 years
Weighted average discount rate 5.99
%</t>
  </si>
  <si>
    <t>NOTE 7 - ACCOUNTS PAYABLE AND ACCRUED EXPENSES</t>
  </si>
  <si>
    <t>Payables and Accruals [Abstract]</t>
  </si>
  <si>
    <t>Accounts Payable and Accrued Liabilities Disclosure [Text Block]</t>
  </si>
  <si>
    <t xml:space="preserve">NOTE 7 – ACCOUNTS PAYABLE AND ACCRUED EXPENSES Accounts payable and accrued expenses consisted of the followings at June 30, 2019 and December 31, 2018:
June 30 , 2019
December 31, 2018
Accounts payable to vendors $ 113,704 $ 83,037
Payroll taxes payable 56,046 46,832
Accrued salaries and bonuses 107,507 153,542
Accrued interest on notes payable - 6,394
$ 277,257 $ 289,805 </t>
  </si>
  <si>
    <t>NOTE 8 - LONG-TERM DEBT</t>
  </si>
  <si>
    <t>Debt Disclosure [Abstract]</t>
  </si>
  <si>
    <t>Debt Disclosure [Text Block]</t>
  </si>
  <si>
    <t xml:space="preserve">NOTE 8 – LONG-TERM DEBT In June 2018, the Company entered into a financing agreement to finance the purchase of a farm tractor. The financing agreement is secured by the tractor. The total amount financed was $21,794 at 0% interest per annum. The first monthly payment of $363 began in July 2018 and continues for 60 months. The following is the total payment amounts for the next five years:
Twelve Months ending June 30,
2020
$
4,359
2021
4,359
2022
4,359
2023
4,322
$
17,399
The current and long-term portions of principle amounts due are as follow:
Amount of principle due in the next 12 months $ 4,359
Long term portion of principle due 13,040
$ 17,399 </t>
  </si>
  <si>
    <t>NOTE 9 - CONVERTIBLE NOTES PAYABLE AND DERIVATIVE LIABILITY</t>
  </si>
  <si>
    <t>Derivatives and Fair Value [Text Block]</t>
  </si>
  <si>
    <t xml:space="preserve">NOTE 9 – CONVERTIBLE NOTES PAYABLE AND DERIVATIVE LIABILITY On August 22, 2018, the Company issued a convertible promissory note ("Note 1") for $140,800. Note 1 was discounted at $128,000 and the Company received net proceeds of $125,000 after incurring $3,000 of debt issuance costs. The note bears an interest rate at 10% per annum, and principal and accrued interest is due on the maturity date of August 22,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48,211. At the end of each reporting period, the Company revalued the derivative liability and recorded the change in this value as additional derivative expense. The Company recognized $78,180 and $58,503 as derivative expense for the three and six months ended June 30, 2019, respectively. During the six months ended June 30, 2019, the note holder elected to convert principle in the amount of $140,800 and accrued interest in the amount of $6,400 into the Company's common stock. This resulted in the issuance of 4,899,785 shares of the Company's common stock being issued to the note holder. As a result of the conversion, the derivative liability was extinguished at June 30, 2019 and was valued at $138,218 at December 31, 2018. On October 8, 2018, the Company issued a convertible promissory note ("Note 2") for $58,300. Note 2 was discounted at $53,000 and the Company received net proceeds of $50,000 after incurring $3,000 of debt issuance costs. The note bears an interest rate at 10% per annum, and principal and accrued interest is due on the maturity date of October 8,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57,272. At the end of each reporting period, the Company revalued the derivative liability and recorded the change in this value as additional derivative expense. The Company recognized $15,555 and $8,052 as derivative expense for the three and six months ended June 30, 2019, respectively. During June 2019, the note holder elected to convert principle in the amount of $27,000 into the Company's common stock. This resulted in the issuance of 1,353,155 shares of the Company's common stock being issued to the note holder. The derivative liability was valued at $32,134 and $58,300 at June 30, 2019 and December 31, 2018, respectively. On June 13, 2019, the Company issued a convertible promissory note ("Note 3") for $93,500. Note 3 was discounted at $85,000 and the Company received net proceeds of $82,000 after incurring $3,000 of debt issuance costs. The note bears an interest rate at 10% per annum, and principal and accrued interest is due on the maturity date of June 13,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51,264. At the end of each reporting period, the Company revalued the derivative liability and recorded the change in this value as additional derivative expense. The Company recognized $120,573 as derivative expense for the three and six months ended June 30, 2019. The derivative liability was valued at $120,573 at June 30, 2019. Liability measured at fair value on a recurring basis by level within the fair value hierarchy as of June 30, 2019 and December 31, 2018 is as follows: Fair Value Measurement at June 30, 2019 (1) Using
Note 1
Note 2
Note 3
Level 2
Total
Level 2
Total
Level 2
Total
Liability:
Derivative liability $ - $ - $ 32,134 $ 32,134 $ 120,573 $ 120,573
Total liability $ - $ - $ 32,134 $ 32,134 $ 120,573 $ 120,573 Fair Value Measurement at December 31, 2018 (1) Using
Note 1 - Level 2
Note 2 - Level 2
Total
Liability:
Derivative liability $ 138,218 $ 58,300 $ 196,518
Total liability $ 138,218 $ 58,300 $ 196,518 (1) The Company did not have any assets or liabilities measured at fair value using Level 1 or 3 of the fair value hierarchy as of June 30, 2019 and December 31, 2018. The Company’s derivative liabilities are classified within Level 2 of the fair value hierarchy. The Company utilizes the Black-Scholes valuation model to value the derivative liabilities utilizing observable inputs such as the Company’s common stock price, the conversion price of the conversion option, and expected volatility, which is based on historical volatility. The Black-Scholes valuation model employs the market approach in determining fair value. The following is a reconciliation of the beginning and ending balances for liabilities measured at fair value on a recurring basis during the six months ended June 30, 2019 and the year ended December 31, 2018:
Note 1
Note 2
Note 3
Total
Balance at December 31, 2018 $ 138,218 $ 58,300 $ - $ 196,518
Variable conversion feature in convertible notes payable - - 151,264 151,264
Change in fair value 58,502 8,052 (30,691 ) 35,862
Conversion of derivative liability to equity from note conversion (196,719 ) (34,218 ) - (230,938 )
Balance at June 30, 2019 $ - $ 32,134 $ 120,573 $ 152,707 During the six months ended June 30, 2019, the note holder elected to convert the principle amount of $140,800 and accrued interest of $6,400 of Note 1 and principle amount of $27,000 of Note 2 into the Company's common stock on the following dates, at the respective conversion prices, resulting in the following number of shares issued to the note holder:
Date of Conversion of Note 1
Amounts Converted
Conversion Price
Number of Shares Issued
Principle conversion
March 5, 2019 $ 15,000 $ 0.0945 158,730
March 19, 2019 $ 15,000 $ 0.0951 157,729
March 27, 2019 $ 15,000 $ 0.0795 188,679
April 23, 2019 $ 12,000 $ 0.0254 472,441
April 29, 2019 $ 15,000 $ 0.0254 590,551
May 8, 2019 $ 15,000 $ 0.0375 400,000
May 21, 2019 $ 15,000 $ 0.0263 570,342
May 30, 2019 $ 12,000 $ 0.0169 710,059
June 6, 2019 $ 12,000 $ 0.0169 710,059
June 11, 2019 $ 14,800 $ 0.0218 678,899
$ 140,800 4,637,490
Accrued interest conversion
June 18, 2019 $ 6,400 $ 0.0244 262,295
Total amount converted $ 147,200 4,899,785
Date of Conversion of Note 2
Amounts Converted
Conversion Price
Number of Shares Issued
Principle conversion
June 21, 2019 $ 15,000 $ 0.0206 728,155
June 25, 2019 $ 12,000 $ 0.0192 625,000
Total amount converted $ 27,000 1,353,155 </t>
  </si>
  <si>
    <t>NOTE 10 - STOCKHOLDERS' DEFICIT</t>
  </si>
  <si>
    <t>Stockholders' Equity Note [Abstract]</t>
  </si>
  <si>
    <t>Stockholders' Equity Note Disclosure [Text Block]</t>
  </si>
  <si>
    <t>NOTE 10 – STOCKHOLDERS’ DEFICI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six months ended June 30, 2019, the Company issue 14,526,357 shares of its restricted common stock as follows:
1.
2,000 shares to a consultant for services rendered, valued at $3,184.
2.
4,196,825 shares to the Company's CEO and COO for services rendered, valued at $167,873.
3.
40,000 shares issued to employees and a director from the restricted stock plan valued at $45,418.
4.
6,252,940 shares issued to the convertible notes holder who elected to convert principle and accrued interest, totaled $174,200, into the Company's common stock.
5.
760,000 shares to investors for $91,200 of working capital.
6.
200,000 shares issued to the Company's CEO to settle accrued expenses valued at $8,000.
7.
3,074,592 shares issued to the Company's CEO to settle notes payable and accrued interest in the amount of $122,984. Warrants and Options At June 30, 2019, 50,000 options were outstanding and there were no warrants outstanding. The Company did not issue any common stock purchase warrants or options during the three and six months ended June 30, 2019 and 2018. Restricted Stock Awards to Key Employees In March 2017, the board of directors approved issuance of 100,000 shares of the Company’s restricted common stock to its key employees. The award is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Stock based compensation expense for these awards for the three months ended June 30, 2019 and 2018 was $8,116 and $12,026, respectively. Stock based compensation expense for these awards for the six months ended June 30, 2019 and 2018 was $20,402 and $26,029.</t>
  </si>
  <si>
    <t>NOTE 11 - SUBSEQUENT EVENTS</t>
  </si>
  <si>
    <t>Subsequent Events [Abstract]</t>
  </si>
  <si>
    <t>Subsequent Events [Text Block]</t>
  </si>
  <si>
    <t>NOTE 11 – SUBSEQUENT EVENTS The Company evaluated subsequent events through the date the financial statements were issued, and determined that there were no other material events to disclose, other than the followings: In July 2019, our convertible note holder (See Note 9) elected to convert the remaining principle of $31,300 of Note 2 and related accrued interest of $2,650 into the Company's common stock, resulting in 1,793,561 shares issued to the note holder. As a result, the related derivative liability was extinguished at the completion of the conversion of Note 2. On July 12, 2019, the Company issued a convertible promissory note ("Note 4") for $91,300. Note 4 was discounted at $83,000 and the Company received net proceeds of $80,000 after incurring $3,000 of debt issuance costs. The note bears an interest rate at 10% per annum, and principal and accrued interest is due on the maturity date of July 12, 2020.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will bifurcate the conversion option, and utilize the Black Scholes valuation model to determine the fair value of the conversion option. In July 2019, the board of directors approved issuance of Class A preferred stock in exchange for common stock held by certain employees, contractors, management and board of directors, with super voting rights, anti-dilution and certain protections. These preferred stock will be converted back into common stock at a later, predetermined date. The terms of the Class A preferred stock are not yet determined at the present time.</t>
  </si>
  <si>
    <t>NOTE 12 - RECENT ACCOUNTING PRONOUNCEMENTS</t>
  </si>
  <si>
    <t>New Accounting Pronouncements and Changes in Accounting Principles [Abstract]</t>
  </si>
  <si>
    <t>New Accounting Pronouncements and Changes in Accounting Principles [Text Block]</t>
  </si>
  <si>
    <t>NOTE 12 – RECENT ACCOUNTING PRONOUNCEMENTS The Security and Exchange Commission ("SEC") recently amended its rules to require an analysis of changes in stockholders’ equity in the financial statements included in quarterly reports on Form 10-Q. The analysis, which can be presented as a note or separate statement, is required for the current and comparative quarter and year-to-date interim periods. The amended rules will become effective 30 days after they are published in the Federal Register. The SEC's transition guidance states that the amendments are effective for all filings made on or after the effective date; however, it also states the SEC staff would not object if a filer’s first presentation of the changes in stockholders’ equity was included in its Form 10-Q for the quarter that begins after the effective date of the amendments. As such, the Company presented an analysis of changes in stockholders' deficit as a separate statement in this Form 10-Q. Except as noted above and in our Form 10-K, the Company’s management does not believe that recent codified pronouncements by the Financial Accounting Standards Board (“FASB”) (including its EITF), the AICPA or the SEC will have a material impact on the Company’s current or future consolidated financial statements.</t>
  </si>
  <si>
    <t>Accounting Policies, by Policy (Policies)</t>
  </si>
  <si>
    <t>Basis of Accounting, Policy [Policy Text Block]</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8 and notes thereto in the Company’s Annual Report on Form 10-K for the fiscal year ended December 31, 2018, filed with the Securities and Exchange Commission on April 1, 2019. Operating results for the six months ended June 30, 2019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month and six-month periods ended June 30, 2019 and 2018, (b) the financial position at June 30, 2019 and (c) cash flows for the six-month periods ended June 30, 2019 and 2018.</t>
  </si>
  <si>
    <t>Consolidation, Policy [Policy Text Block]</t>
  </si>
  <si>
    <t>PRINCIPLES OF CONSOLIDATION The consolidated financial statements include the accounts of Acacia Diversified Holdings, Inc. and its wholly-owned subsidiaries, MariJ Pharmaceuticals, Inc, Canna-Cures Research &amp; Development Center, Inc., Eufloria Medical of Tennessee, Inc., Medahub Operations Group, Inc. and Medahub, Inc. All significant intercompany accounts and transactions are eliminated in consolid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t>
  </si>
  <si>
    <t>Business Combinations Policy [Policy Text Block]</t>
  </si>
  <si>
    <t>MEDAHUB ACQUISITION In July 2018, the Company announced the completion of its acquisition of Medahub Operations Group, Inc. and Medahub, Inc., technology companies (“Medahub”), which includes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 issued 600,000 shares of its restricted common stock to the principal of Medahub as consideration of the acquisition, valued at $126,000.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t>
  </si>
  <si>
    <t>Lessee, Leases [Policy Text Block]</t>
  </si>
  <si>
    <t>LEASES In February 2016, the FASB issued ASU 2016-02, Leases ASC Topic 842 - Leases )
1.
Whether a pre-existing contract is or contain a lease
2.
Whether a pre-existing lease should be classified as an operating or finance lease, and
3.
Whether the initial direct costs capitalized for a pre-existing lease under the previously lease accounting standard ASC Topic 840 qualify for capitalization In addition, in the applying ASC 842, the Company does not elect the hindsight practical expedient. As a result, the Company recorded its right-of-use assets and corresponding lease liabilities on its balance sheet beginning January 1, 2019.</t>
  </si>
  <si>
    <t>Revenue [Policy Text Block]</t>
  </si>
  <si>
    <t>REVENUE RECOGNITION In May 2014, the FASB issued ASU No.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o accumulated deficit. Additionally, incremental footnote disclosures are required to present the 2018 revenues under the prior standard. Under the modified retrospective method, an entity may also elect to apply the standard to either (i) all contracts as of January 1, 2018, or (ii) only to contracts that are not completed as of January 1, 2018. The Company elected to adopt this guidance using the modified retrospective method at January 1, 2018 which did not result in an adjustment to accumulated deficit. Additionally, upon adoption, the Company evaluated its revenue recognition policy for all revenue streams within the scope of the ASU under previous standards and using the five-step model under the new guidance and confirmed that there were no differences in the pattern of revenue recognition.</t>
  </si>
  <si>
    <t>Receivable [Policy Text Block]</t>
  </si>
  <si>
    <t>ACCOUNTS RECEIVABLE AND ALLOWANCE FOR DOUBTFUL ACCOUNTS The Company’s accounts receivable represents amounts due from customers for extraction services performed. Allowance for uncollectible accounts receivable is estimated based on the aging of the accounts receivable and management estimate of uncollectible amounts. At June 30, 2019 and December 31, 2018, the Company provided for $25,000 of allowance for doubtful accounts.</t>
  </si>
  <si>
    <t>Inventory, Policy [Policy Text Block]</t>
  </si>
  <si>
    <t>INVENTORIES Inventories are stated at the lower of cost or market. Cost is determined using the average cost method. The Company’s inventory consists of raw materials and finished goods. Cost of inventory includes cost of ingredients, labor, quality control and all other costs incurred to bring our inventories to condition ready to be sold.</t>
  </si>
  <si>
    <t>Agriculture, Policy [Policy Text Block]</t>
  </si>
  <si>
    <t>DEFERRED FARM EXPENSE The Company's subsidiary EMT grows hemp plants in both its indoor and outdoor facility. In accordance with Accounting Standards Codification 905 - Agriculture</t>
  </si>
  <si>
    <t>Debt Discount Policy [Policy Text Block]</t>
  </si>
  <si>
    <t>DEBT DISCOUNTThe Company incurred debt discount related to the issuance of convertible promissory notes, as described in Note 9. The discount was recognized in its entirety as interest expense rather than amortized over the life of the convertible promissory note. The immediate recognition did not yield materially different result.</t>
  </si>
  <si>
    <t>Deferred Charges, Policy [Policy Text Block]</t>
  </si>
  <si>
    <t>DEBT ISSUANCE COSTS The Company incurred direct costs associated with the issuance of convertible promissory notes, as described in Note 9. The Company recognized these costs as interest expense.</t>
  </si>
  <si>
    <t>Share-based Payment Arrangement [Policy Text Block]</t>
  </si>
  <si>
    <t>STOCK BASED COMPENSATION The Company accounts for stock-based compensation under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9, the board of directors approved issuances of the Company’s restricted common stock to consultants, employees, and directors for services rendered:
1.
2,000 shares to a consultant for services rendered, valued at $3,184.
2.
4,196,825 shares to the Company's CEO and COO for services rendered, valued at $167,873.
3.
40,000 shares issued to employees and a director from the employee stock plan valued at $45,418.</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t>
  </si>
  <si>
    <t>NOTE 4 - RELATED PARTY TRANSACTIONS (Tables)</t>
  </si>
  <si>
    <t>Schedule of Debt [Table Text Block]</t>
  </si>
  <si>
    <t>The Company entered into the following promissory notes payable to its CEO during the year ended December 31, 2018 and during the six months ended June 30, 2019:
Note Date
Note Amount
Accrued Interest through December 31, 2018
Accrued Interest for six months ended June 30, 2019
Total Accrued Interest
Total notes payable and accrued interest due to related party at December 31, 2017
$
558,400
$
56,544
$
22,152
$
78,696
March 2018 (1)
-
-
-
-
April 2018 (2)
-
-
-
-
August 2018 (3)
70,000
2,170
2,777
4,947
November 2018 (4)
20,000
184
793
977
December 2018 (5)
50,000
142
1,984
2,126
May 2019 (6)
10,000
-
105
105
June 2019 (7)
25,000
-
126
126
175,000
2,496
5,785
8,281
Total notes payable and accrued interest due to related party at June 30, 2019
$
733,400
$
59,040
$
27,937
$
86,977
(1)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principle amount of these notes as well as accrued interest of $5,822 was converted into 1,945,556 shares of the Company's common stock in May 2019. (2)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principle amount of these notes as well as accrued interest of $3,161 was converted into 1,129 036 shares of the Company's common stock in May 2019. (3)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4,947 through June 30, 2019. (4) In November 2018, the Company entered into an unsecured promissory note agreement with its CEO and his spouse, in the amount of $20,000. The promissory note bears interest at a rate of 8% per annum. The principle balance and accrued interest is due 30 days from the date of the note. The Company accrued interest on these notes in the amount of $977 through June 30, 2019. (5) In December 2018, the Company entered into an unsecured promissory note agreement with its CEO and his spouse, in the amount of $50,000. The promissory note bears interest at a rate of 8% per annum. The principle balance and accrued interest is due 90 days from the date of the note. The Company accrued interest on these notes in the amount of $2,126 through June 30, 2019. (6) In May 2019, the Company entered into an unsecured promissory note agreement with its CEO and his spouse, in the amount of $10,000. The promissory note bears interest at a rate of 8% per annum. The principle balance and accrued interest is due 90 days from the date of the note. The Company accrued interest on these notes in the amount of $105 through June 30, 2019. (7) In June 2019, the Company entered into an unsecured promissory note agreement with its CEO and his spouse, in the amount of $25,000. The promissory note bears interest at a rate of 8% per annum. The principle balance and accrued interest is due 90 days from the date of the note. The Company accrued interest on these notes in the amount of $126 through June 30, 2019.</t>
  </si>
  <si>
    <t>Schedule of Related Party Transactions [Table Text Block]</t>
  </si>
  <si>
    <t xml:space="preserve">Payable to related parties consisted of the followings at June 30, 2019 and December 31, 2018:
June 30 ,
December 31,
2019
2018
Short term loan from related entity (1) $ 63,150 $ 61,500
Auto allowances owed to CEO (2) 3,000 5,000
$ 66,150 $ 66,500 </t>
  </si>
  <si>
    <t>NOTE 5 - INVENTORIES (Tables)</t>
  </si>
  <si>
    <t>Schedule of Inventory, Current [Table Text Block]</t>
  </si>
  <si>
    <t xml:space="preserve">The Company’s inventories consisted of the followings at June 30, 2019 and December 31, 2018:
June 30, 2019
December 31, 2018
Raw materials $ 22,770 $ 23,810
Finished goods (isolates, tinctures, capsules, etc.) 16,771 12,605
Deferred farm expense - 7,135
$ 39,541 $ 43,550 </t>
  </si>
  <si>
    <t>NOTE 6 - RIGHT-OF-USE ASSETS AND LEASE LIABILITIES (Tables)</t>
  </si>
  <si>
    <t>Lessee, Operating Lease, Disclosure [Table Text Block]</t>
  </si>
  <si>
    <t>The Company entered into a lease agreement to lease its retail space in Tennessee in October 2017 with a lease term of 24 months. The lease contains a renewal option to extend the term for two additional years. The Company does not plan on renewing the lease when it expires. Rent for the first twelve months was $2,500 per month and $2,550 for the next twelve months. In applying ASC 842, the Company uses a lease term of 24 months and an incremental borrowing rate of 5.99% which was the borrowing rate on a finance lease (discussed below).
Right of use (ROU) asset - operating lease obtained in exchange for lease liability - operating lease
$ 29,355
Lease liability - operating lease on adoption date $ 29,655
Payments on lease liability - operating lease (14,612
)
Lease liability - operating lease on June 30, 2019 $ 15,043
This entire lease liability matures prior to December 31, 2019.
Operating lease expense for the three months ended June 30, 2019 $ 7,575
Operating lease expense for the six months ended June 30, 2019 $ 15,450
Weighted average remaining lease term
6 months
Weighted average discount rate 5.99
%</t>
  </si>
  <si>
    <t>Lessee, Finance Lease, Disclosure [Table Text Block]</t>
  </si>
  <si>
    <t xml:space="preserve">ROU asset - finance lease - land $ 37,530
ROU asset - finance lease - improvement 148,788
ROU asset - finance lease obtained in exchange for lease liability - finance lease 186,318
Cumulative effect adjustment to ROU asset - finance lease on adoption date (8,679
)
Amortization of ROU asset - finance lease (7,440
)
ROU asset - finance lease at June 30, 2019 $ 170,199
Lease liability - finance lease on adoption date $ 186,318
Cumulative effect adjustment to ROU lease liability - finance lease on adoption date (4,277
)
Payments on lease liability - finance lease (4,266
)
Lease liability - finance lease on June 30, 2019 $ 177,775 </t>
  </si>
  <si>
    <t>Finance Lease, Liability, Maturity [Table Text Block]</t>
  </si>
  <si>
    <t>Interest expense related to lease liability - finance lease was $2,633 and $5,256 for the three and six months ended June 30, 2019, respectively.
Amounts of lease liability - finance lease matures over the next five years:
Twelve Months Ended June 30,
2020 $ 8,738
2021 9,261
2022 9,816
2023 10,404
2024 and thereafter 139,557
$ 177,776
Variable lease expense was $11,513 and $19,233, for the three and six months ended June 30, 2019, respectively.
Weighted average remaining lease term
14 years
Weighted average discount rate 5.99
%</t>
  </si>
  <si>
    <t>NOTE 7 - ACCOUNTS PAYABLE AND ACCRUED EXPENSES (Tables)</t>
  </si>
  <si>
    <t>Schedule of Accrued Liabilities [Table Text Block]</t>
  </si>
  <si>
    <t xml:space="preserve">Accounts payable and accrued expenses consisted of the followings at June 30, 2019 and December 31, 2018:
June 30 , 2019
December 31, 2018
Accounts payable to vendors $ 113,704 $ 83,037
Payroll taxes payable 56,046 46,832
Accrued salaries and bonuses 107,507 153,542
Accrued interest on notes payable - 6,394
$ 277,257 $ 289,805 </t>
  </si>
  <si>
    <t>NOTE 8 - LONG-TERM DEBT (Tables)</t>
  </si>
  <si>
    <t>Schedule of Maturities of Long-term Debt [Table Text Block]</t>
  </si>
  <si>
    <t>The following is the total payment amounts for the next five years:
Twelve Months ending June 30,
2020
$
4,359
2021
4,359
2022
4,359
2023
4,322
$
17,399</t>
  </si>
  <si>
    <t>Schedule of Long-term Debt Instruments [Table Text Block]</t>
  </si>
  <si>
    <t xml:space="preserve">The current and long-term portions of principle amounts due are as follow:
Amount of principle due in the next 12 months $ 4,359
Long term portion of principle due 13,040
$ 17,399 </t>
  </si>
  <si>
    <t>NOTE 9 - CONVERTIBLE NOTES PAYABLE AND DERIVATIVE LIABILITY (Tables)</t>
  </si>
  <si>
    <t>Schedule of Derivative Liabilities at Fair Value [Table Text Block]</t>
  </si>
  <si>
    <t xml:space="preserve">Liability measured at fair value on a recurring basis by level within the fair value hierarchy as of June 30, 2019 and December 31, 2018 is as follows:
Note 1
Note 2
Note 3
Level 2
Total
Level 2
Total
Level 2
Total
Liability:
Derivative liability $ - $ - $ 32,134 $ 32,134 $ 120,573 $ 120,573
Total liability $ - $ - $ 32,134 $ 32,134 $ 120,573 $ 120,573
Note 1 - Level 2
Note 2 - Level 2
Total
Liability:
Derivative liability $ 138,218 $ 58,300 $ 196,518
Total liability $ 138,218 $ 58,300 $ 196,518 </t>
  </si>
  <si>
    <t>Schedule of Fair Value, Assets and Liabilities Measured on Recurring Basis [Table Text Block]</t>
  </si>
  <si>
    <t xml:space="preserve">The following is a reconciliation of the beginning and ending balances for liabilities measured at fair value on a recurring basis during the six months ended June 30, 2019 and the year ended December 31, 2018:
Note 1
Note 2
Note 3
Total
Balance at December 31, 2018 $ 138,218 $ 58,300 $ - $ 196,518
Variable conversion feature in convertible notes payable - - 151,264 151,264
Change in fair value 58,502 8,052 (30,691 ) 35,862
Conversion of derivative liability to equity from note conversion (196,719 ) (34,218 ) - (230,938 )
Balance at June 30, 2019 $ - $ 32,134 $ 120,573 $ 152,707 </t>
  </si>
  <si>
    <t>Schedule of Debt Conversions [Table Text Block]</t>
  </si>
  <si>
    <t xml:space="preserve">During the six months ended June 30, 2019, the note holder elected to convert the principle amount of $140,800 and accrued interest of $6,400 of Note 1 and principle amount of $27,000 of Note 2 into the Company's common stock on the following dates, at the respective conversion prices, resulting in the following number of shares issued to the note holder:
Date of Conversion of Note 1
Amounts Converted
Conversion Price
Number of Shares Issued
Principle conversion
March 5, 2019 $ 15,000 $ 0.0945 158,730
March 19, 2019 $ 15,000 $ 0.0951 157,729
March 27, 2019 $ 15,000 $ 0.0795 188,679
April 23, 2019 $ 12,000 $ 0.0254 472,441
April 29, 2019 $ 15,000 $ 0.0254 590,551
May 8, 2019 $ 15,000 $ 0.0375 400,000
May 21, 2019 $ 15,000 $ 0.0263 570,342
May 30, 2019 $ 12,000 $ 0.0169 710,059
June 6, 2019 $ 12,000 $ 0.0169 710,059
June 11, 2019 $ 14,800 $ 0.0218 678,899
$ 140,800 4,637,490
Accrued interest conversion
June 18, 2019 $ 6,400 $ 0.0244 262,295
Total amount converted $ 147,200 4,899,785
Date of Conversion of Note 2
Amounts Converted
Conversion Price
Number of Shares Issued
Principle conversion
June 21, 2019 $ 15,000 $ 0.0206 728,155
June 25, 2019 $ 12,000 $ 0.0192 625,000
Total amount converted $ 27,000 1,353,155 </t>
  </si>
  <si>
    <t>NOTE 1 - THE COMPANY (Details)</t>
  </si>
  <si>
    <t>Number of Wholly Owned Subsidiaries</t>
  </si>
  <si>
    <t>NOTE 3 - SUMMARY OF SIGNIFICANT ACCOUNTING POLICIES (Details) - USD ($)</t>
  </si>
  <si>
    <t>NOTE 3 - SUMMARY OF SIGNIFICANT ACCOUNTING POLICIES (Details) [Line Items]</t>
  </si>
  <si>
    <t>Accounts Receivable, Allowance for Credit Loss</t>
  </si>
  <si>
    <t>Share-based Compensation Arrangement by Share-based Payment Award, Fair Value Assumptions, Expected Term</t>
  </si>
  <si>
    <t>10 years</t>
  </si>
  <si>
    <t>Stock Issued During Period, Value, Issued for Services</t>
  </si>
  <si>
    <t>Share-based Compensation Arrangement by Share-based Payment Award, Non-Option Equity Instruments, Granted (in Shares)</t>
  </si>
  <si>
    <t>Shares Granted, Value, Share-based Payment Arrangement, before Forfeiture</t>
  </si>
  <si>
    <t>CEO and COO [Member]</t>
  </si>
  <si>
    <t>Stock Issued During Period, Shares, Issued for Services (in Shares)</t>
  </si>
  <si>
    <t>Medahub [Member]</t>
  </si>
  <si>
    <t>Stock Issued During Period, Shares, Acquisitions (in Shares)</t>
  </si>
  <si>
    <t>Stock Issued During Period, Value, Acquisitions</t>
  </si>
  <si>
    <t>Shares Issued for Services #2 [Member]</t>
  </si>
  <si>
    <t>NOTE 4 - RELATED PARTY TRANSACTIONS (Details)</t>
  </si>
  <si>
    <t>1 Months Ended</t>
  </si>
  <si>
    <t>12 Months Ended</t>
  </si>
  <si>
    <t>Jun. 30, 2019USD ($)</t>
  </si>
  <si>
    <t>May 31, 2019USD ($)shares</t>
  </si>
  <si>
    <t>Dec. 31, 2018USD ($)</t>
  </si>
  <si>
    <t>Nov. 30, 2018USD ($)</t>
  </si>
  <si>
    <t>Aug. 31, 2018USD ($)</t>
  </si>
  <si>
    <t>Jul. 31, 2018USD ($)shares</t>
  </si>
  <si>
    <t>May 31, 2018USD ($)a</t>
  </si>
  <si>
    <t>Apr. 30, 2018USD ($)</t>
  </si>
  <si>
    <t>Mar. 31, 2018USD ($)</t>
  </si>
  <si>
    <t>Jun. 30, 2019USD ($)shares</t>
  </si>
  <si>
    <t>Jun. 30, 2018USD ($)</t>
  </si>
  <si>
    <t>Dec. 31, 2017USD ($)</t>
  </si>
  <si>
    <t>Mar. 31, 2019USD ($)</t>
  </si>
  <si>
    <t>NOTE 4 - RELATED PARTY TRANSACTIONS (Details) [Line Items]</t>
  </si>
  <si>
    <t>Debt Instrument, Face Amount</t>
  </si>
  <si>
    <t>Debt Instrument, Interest Rate, Stated Percentage</t>
  </si>
  <si>
    <t>0.00%</t>
  </si>
  <si>
    <t>Debt Instrument, Term</t>
  </si>
  <si>
    <t>60 years</t>
  </si>
  <si>
    <t>Debt Conversion, Original Debt, Amount</t>
  </si>
  <si>
    <t>Debt Conversion, Converted Instrument, Shares Issued (in Shares) | shares</t>
  </si>
  <si>
    <t>Notes Payable, Related Parties, Current</t>
  </si>
  <si>
    <t>Interest Payable</t>
  </si>
  <si>
    <t>Proceeds from Related Party Debt</t>
  </si>
  <si>
    <t>Stock Issued During Period, Shares, Restricted Stock Award, Gross (in Shares) | shares</t>
  </si>
  <si>
    <t>Increase (Decrease) in Due to Related Parties</t>
  </si>
  <si>
    <t>Due to Related Parties, Current</t>
  </si>
  <si>
    <t>Operating Lease, Expense</t>
  </si>
  <si>
    <t>Housing and Automobile [Member]</t>
  </si>
  <si>
    <t>Related Party Transaction, Amounts of Transaction</t>
  </si>
  <si>
    <t>Chief Executive Officer [Member]</t>
  </si>
  <si>
    <t>Number of Notes</t>
  </si>
  <si>
    <t>5.99%</t>
  </si>
  <si>
    <t>8.00%</t>
  </si>
  <si>
    <t>90 days</t>
  </si>
  <si>
    <t>30 days</t>
  </si>
  <si>
    <t>60 days</t>
  </si>
  <si>
    <t>15 years</t>
  </si>
  <si>
    <t>Chief Executive Officer [Member] | Storage and Corporate Housing Allowance [Member]</t>
  </si>
  <si>
    <t>Related Party Transaction, Description of Transaction</t>
  </si>
  <si>
    <t>In May 2018, the board of directors approved to discontinue payment of the storage and corporate housing allowance of $1,000 per month, retroactively to January 1, 2018. As a result, expenses accrued during the three months ended March 31, 2018 was reversed during the three months ended June 30, 2018.</t>
  </si>
  <si>
    <t>Chief Executive Officer [Member] | Settlement of Storage, Corporate Housing and Automobile Allowances [Member]</t>
  </si>
  <si>
    <t>Stock Issued During Period, Value, Restricted Stock Award, Gross</t>
  </si>
  <si>
    <t>Chief Executive Officer [Member] | Property Purchased by Related Party [Member]</t>
  </si>
  <si>
    <t>The board of directors also granted the Company the right to purchase the farm from the Company's CEO at his cost plus 6.09% interest when the Company has sufficient cash flows to do so. At the time of the filing, the Company has not exercised such right.</t>
  </si>
  <si>
    <t>Area of Land (in Acres) | a</t>
  </si>
  <si>
    <t>Lessee, Operating Lease, Term of Contract</t>
  </si>
  <si>
    <t>1 year</t>
  </si>
  <si>
    <t>Lessee, Operating Lease, Renewal Term</t>
  </si>
  <si>
    <t>Chief Executive Officer [Member] | Building [Member]</t>
  </si>
  <si>
    <t>Employment Agreement, Reimbursement</t>
  </si>
  <si>
    <t>Chief Executive Officer [Member] | Vehicles [Member]</t>
  </si>
  <si>
    <t>Other Commitment, Due in Next Twelve Months</t>
  </si>
  <si>
    <t>Affiliated Entity [Member]</t>
  </si>
  <si>
    <t>Promissory Note #1 [Member] | Chief Executive Officer [Member]</t>
  </si>
  <si>
    <t>Promissory Note #2 [Member] | Chief Executive Officer [Member]</t>
  </si>
  <si>
    <t>Promissory Note #3 [Member] | Chief Executive Officer [Member]</t>
  </si>
  <si>
    <t>April 2018 [Member] | Chief Executive Officer [Member]</t>
  </si>
  <si>
    <t>August 2018 [Member] | Chief Executive Officer [Member]</t>
  </si>
  <si>
    <t>Interest Expense, Debt</t>
  </si>
  <si>
    <t>November 2018 [Member] | Chief Executive Officer [Member]</t>
  </si>
  <si>
    <t>December 2018 [Member] | Chief Executive Officer [Member]</t>
  </si>
  <si>
    <t>May 2019 [Member] | Chief Executive Officer [Member]</t>
  </si>
  <si>
    <t>June 2019 [Member] | Chief Executive Officer [Member]</t>
  </si>
  <si>
    <t>March 2018 [Member] | Chief Executive Officer [Member]</t>
  </si>
  <si>
    <t>NOTE 4 - RELATED PARTY TRANSACTIONS (Details) - Schedule of Debt - Chief Executive Officer [Member] - USD ($)</t>
  </si>
  <si>
    <t>Dec. 31, 2017</t>
  </si>
  <si>
    <t>Principal [Member]</t>
  </si>
  <si>
    <t>NOTE 4 - RELATED PARTY TRANSACTIONS (Details) - Schedule of Debt [Line Items]</t>
  </si>
  <si>
    <t>Total notes payable and accrued interest due to related party</t>
  </si>
  <si>
    <t>Notes and accrued interest</t>
  </si>
  <si>
    <t>Principal [Member] | March 2018 [Member]</t>
  </si>
  <si>
    <t>[1]</t>
  </si>
  <si>
    <t>Principal [Member] | April 2018 [Member]</t>
  </si>
  <si>
    <t>[2]</t>
  </si>
  <si>
    <t>Principal [Member] | August 2018 [Member]</t>
  </si>
  <si>
    <t>[3]</t>
  </si>
  <si>
    <t>Principal [Member] | November 2018 [Member]</t>
  </si>
  <si>
    <t>[4]</t>
  </si>
  <si>
    <t>Principal [Member] | December 2018 [Member]</t>
  </si>
  <si>
    <t>[5]</t>
  </si>
  <si>
    <t>Principal [Member] | May 2019 [Member]</t>
  </si>
  <si>
    <t>[6]</t>
  </si>
  <si>
    <t>Principal [Member] | June 2019 [Member]</t>
  </si>
  <si>
    <t>[7]</t>
  </si>
  <si>
    <t>Accrued Interest through December 31, 2018 [Member]</t>
  </si>
  <si>
    <t>Accrued Interest through December 31, 2018 [Member] | March 2018 [Member]</t>
  </si>
  <si>
    <t>Accrued Interest through December 31, 2018 [Member] | April 2018 [Member]</t>
  </si>
  <si>
    <t>Accrued Interest through December 31, 2018 [Member] | August 2018 [Member]</t>
  </si>
  <si>
    <t>Accrued Interest through December 31, 2018 [Member] | November 2018 [Member]</t>
  </si>
  <si>
    <t>Accrued Interest through December 31, 2018 [Member] | December 2018 [Member]</t>
  </si>
  <si>
    <t>Accrued Interest through December 31, 2018 [Member] | May 2019 [Member]</t>
  </si>
  <si>
    <t>Accrued Interest through December 31, 2018 [Member] | June 2019 [Member]</t>
  </si>
  <si>
    <t>Accrued Interest throught June 30, 2019 [Member]</t>
  </si>
  <si>
    <t>Accrued Interest throught June 30, 2019 [Member] | March 2018 [Member]</t>
  </si>
  <si>
    <t>Accrued Interest throught June 30, 2019 [Member] | April 2018 [Member]</t>
  </si>
  <si>
    <t>Accrued Interest throught June 30, 2019 [Member] | August 2018 [Member]</t>
  </si>
  <si>
    <t>Accrued Interest throught June 30, 2019 [Member] | November 2018 [Member]</t>
  </si>
  <si>
    <t>Accrued Interest throught June 30, 2019 [Member] | December 2018 [Member]</t>
  </si>
  <si>
    <t>Accrued Interest throught June 30, 2019 [Member] | May 2019 [Member]</t>
  </si>
  <si>
    <t>Accrued Interest throught June 30, 2019 [Member] | June 2019 [Member]</t>
  </si>
  <si>
    <t>Accrued Interest [Member]</t>
  </si>
  <si>
    <t>Accrued Interest [Member] | March 2018 [Member]</t>
  </si>
  <si>
    <t>Accrued Interest [Member] | April 2018 [Member]</t>
  </si>
  <si>
    <t>Accrued Interest [Member] | August 2018 [Member]</t>
  </si>
  <si>
    <t>Accrued Interest [Member] | November 2018 [Member]</t>
  </si>
  <si>
    <t>Accrued Interest [Member] | December 2018 [Member]</t>
  </si>
  <si>
    <t>Accrued Interest [Member] | May 2019 [Member]</t>
  </si>
  <si>
    <t>Accrued Interest [Member] | June 2019 [Member]</t>
  </si>
  <si>
    <t>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principle amount of these notes as well as accrued interest of $5,822 was converted into 1,945,556 shares of the Company's common stock in May 2019.</t>
  </si>
  <si>
    <t>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principle amount of these notes as well as accrued interest of $3,161 was converted into 1,129 036 shares of the Company's common stock in May 2019.</t>
  </si>
  <si>
    <t>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4,947 through June 30, 2019.</t>
  </si>
  <si>
    <t>In November 2018, the Company entered into an unsecured promissory note agreement with its CEO and his spouse, in the amount of $20,000. The promissory note bears interest at a rate of 8% per annum. The principle balance and accrued interest is due 30 days from the date of the note. The Company accrued interest on these notes in the amount of $977 through June 30, 2019.</t>
  </si>
  <si>
    <t>In December 2018, the Company entered into an unsecured promissory note agreement with its CEO and his spouse, in the amount of $50,000. The promissory note bears interest at a rate of 8% per annum. The principle balance and accrued interest is due 90 days from the date of the note. The Company accrued interest on these notes in the amount of $2,126 through June 30, 2019.</t>
  </si>
  <si>
    <t>In May 2019, the Company entered into an unsecured promissory note agreement with its CEO and his spouse, in the amount of $10,000. The promissory note bears interest at a rate of 8% per annum. The principle balance and accrued interest is due 90 days from the date of the note. The Company accrued interest on these notes in the amount of $105 through June 30, 2019.</t>
  </si>
  <si>
    <t>In June 2019, the Company entered into an unsecured promissory note agreement with its CEO and his spouse, in the amount of $25,000. The promissory note bears interest at a rate of 8% per annum. The principle balance and accrued interest is due 90 days from the date of the note. The Company accrued interest on these notes in the amount of $126 through June 30, 2019.</t>
  </si>
  <si>
    <t>NOTE 4 - RELATED PARTY TRANSACTIONS (Details) - Schedule of Related Party Transactions - USD ($)</t>
  </si>
  <si>
    <t>Related Party Transaction [Line Items]</t>
  </si>
  <si>
    <t>Payable to Related Parties</t>
  </si>
  <si>
    <t>Related Party Note #2 [Member] | Affiliated Entity [Member]</t>
  </si>
  <si>
    <t>Storage and Corporate Housing Allowance [Member] | Chief Executive Officer [Member]</t>
  </si>
  <si>
    <t>In 2017, the Company received a working capital advance of $74,348 from a related entity. These advances are non-interest bearing and were intended as short term capital advances. The remaining balances have been included in payable to related parties on the consolidated balance sheet as current liabilities at June 30, 2019 and December 31, 2018.</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t>
  </si>
  <si>
    <t>NOTE 5 - INVENTORIES (Details) - Schedule of Inventory, Current - USD ($)</t>
  </si>
  <si>
    <t>Schedule of Inventory, Current [Abstract]</t>
  </si>
  <si>
    <t>Raw materials</t>
  </si>
  <si>
    <t>Finished goods (isolates, tinctures, capsules, etc.)</t>
  </si>
  <si>
    <t>Deferred farm expense</t>
  </si>
  <si>
    <t>NOTE 6 - RIGHT-OF-USE ASSETS AND LEASE LIABILITIES (Details)</t>
  </si>
  <si>
    <t>May 31, 2019</t>
  </si>
  <si>
    <t>Nov. 30, 2018</t>
  </si>
  <si>
    <t>Aug. 31, 2018</t>
  </si>
  <si>
    <t>May 31, 2018USD ($)m²</t>
  </si>
  <si>
    <t>Oct. 31, 2017USD ($)</t>
  </si>
  <si>
    <t>Jun. 01, 2018</t>
  </si>
  <si>
    <t>NOTE 6 - RIGHT-OF-USE ASSETS AND LEASE LIABILITIES (Details) [Line Items]</t>
  </si>
  <si>
    <t>Operating Lease, Weighted Average Discount Rate, Percent</t>
  </si>
  <si>
    <t>Finance Lease, Principal Payments</t>
  </si>
  <si>
    <t>Finance Lease, Interest Expense</t>
  </si>
  <si>
    <t>Land and Building [Member]</t>
  </si>
  <si>
    <t>Area of Land (in Square Meters) | m²</t>
  </si>
  <si>
    <t>Direct Financing Lease, Net Investment in Lease</t>
  </si>
  <si>
    <t>Sale Leaseback Transaction, Imputed Interest Rate</t>
  </si>
  <si>
    <t>6.09%</t>
  </si>
  <si>
    <t>Lessee, Finance Lease, Term of Contract</t>
  </si>
  <si>
    <t>Lessee, Finance Lease, Renewal Term</t>
  </si>
  <si>
    <t>Use Rights [Member]</t>
  </si>
  <si>
    <t>Property, Plant and Equipment, Useful Life</t>
  </si>
  <si>
    <t>FLORIDA | Building [Member]</t>
  </si>
  <si>
    <t>12 years</t>
  </si>
  <si>
    <t>Operating Leases, Rent Expense</t>
  </si>
  <si>
    <t>TENNESSEE | Building [Member]</t>
  </si>
  <si>
    <t>24 years</t>
  </si>
  <si>
    <t>2 years</t>
  </si>
  <si>
    <t>TENNESSEE | Rent Expense for the First Twelve Months [Member] | Building [Member]</t>
  </si>
  <si>
    <t>Operating Leases, Rent Expense, Minimum Rentals</t>
  </si>
  <si>
    <t>TENNESSEE | Rent Expense for the Next Twelve Months [Member] | Building [Member]</t>
  </si>
  <si>
    <t>NOTE 6 - RIGHT-OF-USE ASSETS AND LEASE LIABILITIES (Details) - Lessee, Operating Lease, Disclosure - USD ($)</t>
  </si>
  <si>
    <t>Jan. 01, 2019</t>
  </si>
  <si>
    <t>Lessee, Operating Lease, Disclosure [Abstract]</t>
  </si>
  <si>
    <t>Right of use (ROU) asset - operating lease obtained in exchange for lease liability - operating lease</t>
  </si>
  <si>
    <t>Lease liability - operating lease on adoption date</t>
  </si>
  <si>
    <t>Payments on lease liability - operating lease</t>
  </si>
  <si>
    <t>Lease liability - operating lease on June 30, 2019</t>
  </si>
  <si>
    <t>Operating lease expense</t>
  </si>
  <si>
    <t>Weighted average remaining lease term</t>
  </si>
  <si>
    <t>6 years</t>
  </si>
  <si>
    <t>Weighted average discount rate</t>
  </si>
  <si>
    <t>NOTE 6 - RIGHT-OF-USE ASSETS AND LEASE LIABILITIES (Details) - Lessee, Finance Lease, Disclosure - USD ($)</t>
  </si>
  <si>
    <t>Right of Use Asset [Member]</t>
  </si>
  <si>
    <t>NOTE 6 - RIGHT-OF-USE ASSETS AND LEASE LIABILITIES (Details) - Lessee, Finance Lease, Disclosure [Line Items]</t>
  </si>
  <si>
    <t>ROU asset - finance lease</t>
  </si>
  <si>
    <t>ROU asset - finance lease obtained in exchange for lease liability - finance lease</t>
  </si>
  <si>
    <t>Cumulative effect adjustment to ROU asset - finance lease on adoption date</t>
  </si>
  <si>
    <t>Amortization of ROU asset - finance lease</t>
  </si>
  <si>
    <t>ROU asset - finance lease at June 30, 2019</t>
  </si>
  <si>
    <t>Cumulative effect adjustment to ROU lease liability - finance lease on adoption date</t>
  </si>
  <si>
    <t>Finance Lease Liability [Member]</t>
  </si>
  <si>
    <t>Lease liability - finance lease on adoption date</t>
  </si>
  <si>
    <t>Lease liability - finance lease on June 30, 2019</t>
  </si>
  <si>
    <t>Land [Member] | Right of Use Asset [Member]</t>
  </si>
  <si>
    <t>Leasehold Improvements [Member] | Right of Use Asset [Member]</t>
  </si>
  <si>
    <t>NOTE 6 - RIGHT-OF-USE ASSETS AND LEASE LIABILITIES (Details) - Finance Lease, Liability, Maturity</t>
  </si>
  <si>
    <t>Finance Lease, Liability, Maturity [Abstract]</t>
  </si>
  <si>
    <t>2020</t>
  </si>
  <si>
    <t>2021</t>
  </si>
  <si>
    <t>2022</t>
  </si>
  <si>
    <t>2023</t>
  </si>
  <si>
    <t>2024 and thereafter</t>
  </si>
  <si>
    <t>14 years</t>
  </si>
  <si>
    <t>NOTE 7 - ACCOUNTS PAYABLE AND ACCRUED EXPENSES (Details) - Schedule of Accrued Liabilities - USD ($)</t>
  </si>
  <si>
    <t>Schedule of Accrued Liabilities [Abstract]</t>
  </si>
  <si>
    <t>Accounts payable to vendors</t>
  </si>
  <si>
    <t>Payroll taxes payable</t>
  </si>
  <si>
    <t>Accrued salaries and bonuses</t>
  </si>
  <si>
    <t>Accrued interest on notes payable</t>
  </si>
  <si>
    <t>NOTE 8 - LONG-TERM DEBT (Details)</t>
  </si>
  <si>
    <t>Debt Instrument, Periodic Payment, Principal</t>
  </si>
  <si>
    <t>NOTE 8 - LONG-TERM DEBT (Details) - Schedule of Maturities of Long-term Debt - USD ($)</t>
  </si>
  <si>
    <t>Mar. 31, 2019</t>
  </si>
  <si>
    <t>Schedule of Maturities of Long-term Debt [Abstract]</t>
  </si>
  <si>
    <t>NOTE 8 - LONG-TERM DEBT (Details) - Schedule of Long-term Debt Instruments - USD ($)</t>
  </si>
  <si>
    <t>Schedule of Long-term Debt Instruments [Abstract]</t>
  </si>
  <si>
    <t>Amount of principle due in the next 12 months</t>
  </si>
  <si>
    <t>Long term portion of principle due</t>
  </si>
  <si>
    <t>NOTE 9 - CONVERTIBLE NOTES PAYABLE AND DERIVATIVE LIABILITY (Details) - USD ($)</t>
  </si>
  <si>
    <t>Jun. 25, 2019</t>
  </si>
  <si>
    <t>Jun. 21, 2019</t>
  </si>
  <si>
    <t>Jun. 18, 2019</t>
  </si>
  <si>
    <t>Jun. 13, 2019</t>
  </si>
  <si>
    <t>Jun. 11, 2019</t>
  </si>
  <si>
    <t>Jun. 06, 2019</t>
  </si>
  <si>
    <t>May 30, 2019</t>
  </si>
  <si>
    <t>May 21, 2019</t>
  </si>
  <si>
    <t>May 08, 2019</t>
  </si>
  <si>
    <t>Apr. 29, 2019</t>
  </si>
  <si>
    <t>Apr. 23, 2019</t>
  </si>
  <si>
    <t>Mar. 27, 2019</t>
  </si>
  <si>
    <t>Mar. 19, 2019</t>
  </si>
  <si>
    <t>Mar. 05, 2019</t>
  </si>
  <si>
    <t>Oct. 08, 2018</t>
  </si>
  <si>
    <t>Aug. 22, 2018</t>
  </si>
  <si>
    <t>Note 1 [Member]</t>
  </si>
  <si>
    <t>NOTE 9 - CONVERTIBLE NOTES PAYABLE AND DERIVATIVE LIABILITY (Details) [Line Items]</t>
  </si>
  <si>
    <t>Debt Instrument, Unamortized Discount</t>
  </si>
  <si>
    <t>Proceeds from Debt, Net of Issuance Costs</t>
  </si>
  <si>
    <t>Debt Issuance Costs, Gross</t>
  </si>
  <si>
    <t>10.00%</t>
  </si>
  <si>
    <t>Debt Instrument, Convertible, Terms of Conversion Feature</t>
  </si>
  <si>
    <t>August 22, 2019</t>
  </si>
  <si>
    <t>Fair Value, Net Derivative Asset (Liability) Measured on Recurring Basis, Unobservable Inputs Reconciliation, Issues</t>
  </si>
  <si>
    <t>Derivative, Gain (Loss) on Derivative, Net</t>
  </si>
  <si>
    <t>Debt Conversion, Converted Instrument, Shares Issued (in Shares)</t>
  </si>
  <si>
    <t>Derivative Liability</t>
  </si>
  <si>
    <t>Derivative Liability, Current</t>
  </si>
  <si>
    <t>Debt Conversion, Description</t>
  </si>
  <si>
    <t>The conversion option price associated with the note has a 25% discount to the market price of the stock. The market price is based on the average of the two lowest trading prices during a ten day period prior to conversion.</t>
  </si>
  <si>
    <t>Note 2 [Member]</t>
  </si>
  <si>
    <t>Payments of Debt Issuance Costs</t>
  </si>
  <si>
    <t>Fair Value, Measurement with Unobservable Inputs Reconciliation, Recurring Basis, Asset, Gain (Loss) Included in Earnings</t>
  </si>
  <si>
    <t>Note 3 [Member]</t>
  </si>
  <si>
    <t>Principal [Member] | Note 1 [Member]</t>
  </si>
  <si>
    <t>Accrued Interest [Member] | Note 1 [Member]</t>
  </si>
  <si>
    <t>NOTE 9 - CONVERTIBLE NOTES PAYABLE AND DERIVATIVE LIABILITY (Details) - Schedule of Derivative Liabilities at Fair Value - USD ($)</t>
  </si>
  <si>
    <t>NOTE 9 - CONVERTIBLE NOTES PAYABLE AND DERIVATIVE LIABILITY (Details) - Schedule of Derivative Liabilities at Fair Value [Line Items]</t>
  </si>
  <si>
    <t>Total liability</t>
  </si>
  <si>
    <t>Note 1 [Member] | Fair Value, Inputs, Level 2 [Member]</t>
  </si>
  <si>
    <t>Note 2 [Member] | Fair Value, Inputs, Level 2 [Member]</t>
  </si>
  <si>
    <t>Note 3 [Member] | Fair Value, Inputs, Level 2 [Member]</t>
  </si>
  <si>
    <t>NOTE 9 - CONVERTIBLE NOTES PAYABLE AND DERIVATIVE LIABILITY (Details) - Schedule of Fair Value, Assets and Liabilities Measured on Recurring Basis - USD ($)</t>
  </si>
  <si>
    <t>NOTE 9 - CONVERTIBLE NOTES PAYABLE AND DERIVATIVE LIABILITY (Details) - Schedule of Fair Value, Assets and Liabilities Measured on Recurring Basis [Line Items]</t>
  </si>
  <si>
    <t>Balance</t>
  </si>
  <si>
    <t>Variable conversion feature in convertible notes payable</t>
  </si>
  <si>
    <t>Change in fair value</t>
  </si>
  <si>
    <t>Conversion of derivative liability to equity from note conversion</t>
  </si>
  <si>
    <t>Promissory Note #1 [Member]</t>
  </si>
  <si>
    <t>NOTE 9 - CONVERTIBLE NOTES PAYABLE AND DERIVATIVE LIABILITY (Details) - Schedule of Debt Conversions - USD ($)</t>
  </si>
  <si>
    <t>Debt Conversion [Line Items]</t>
  </si>
  <si>
    <t>Principle Converted</t>
  </si>
  <si>
    <t>Conversion Price</t>
  </si>
  <si>
    <t>Number of Shares Issued</t>
  </si>
  <si>
    <t>NOTE 10 - STOCKHOLDERS' DEFICIT (Details) - USD ($)</t>
  </si>
  <si>
    <t>Mar. 31, 2017</t>
  </si>
  <si>
    <t>NOTE 10 - STOCKHOLDERS' DEFICIT (Details) [Line Items]</t>
  </si>
  <si>
    <t>Common Stock, Shares Authorized</t>
  </si>
  <si>
    <t>Common Stock, Par or Stated Value Per Share (in Dollars per share)</t>
  </si>
  <si>
    <t>Stock Issued During Period, Shares, Restricted Stock Award, Gross</t>
  </si>
  <si>
    <t>Stock Issued During Period, Value, Issued for Services (in Dollars)</t>
  </si>
  <si>
    <t>Debt Conversion, Converted Instrument, Shares Issued</t>
  </si>
  <si>
    <t>Debt Conversion, Original Debt, Amount (in Dollars)</t>
  </si>
  <si>
    <t>Stock Issued During Period, Shares, New Issues</t>
  </si>
  <si>
    <t>Stock Issued During Period, Value, New Issues (in Dollars)</t>
  </si>
  <si>
    <t>Stock Issued During Period, Shares, Other</t>
  </si>
  <si>
    <t>Stock Issued During Period, Value, Other (in Dollars)</t>
  </si>
  <si>
    <t>Stockholders' Equity, Other Shares</t>
  </si>
  <si>
    <t>Stockholders' Equity, Other (in Dollars)</t>
  </si>
  <si>
    <t>Share-based Compensation Arrangement by Share-based Payment Award, Options, Outstanding, Number</t>
  </si>
  <si>
    <t>Class of Warrant or Right, Outstanding</t>
  </si>
  <si>
    <t>Restricted Stock [Member]</t>
  </si>
  <si>
    <t>Share-based Payment Arrangement, Noncash Expense (in Dollars)</t>
  </si>
  <si>
    <t>Stock Issued During Period, Shares, Issued for Services</t>
  </si>
  <si>
    <t>Restricted Stock Plan [Member] | Director [Member]</t>
  </si>
  <si>
    <t>Stock Issued During Period, Value, Restricted Stock Award, Gross (in Dollars)</t>
  </si>
  <si>
    <t>NOTE 11 - SUBSEQUENT EVENTS (Details) - Subsequent Event [Member] - USD ($)</t>
  </si>
  <si>
    <t>Jul. 12, 2019</t>
  </si>
  <si>
    <t>Jul. 31, 2019</t>
  </si>
  <si>
    <t>NOTE 11 - SUBSEQUENT EVENTS (Details) [Line Items]</t>
  </si>
  <si>
    <t>Proceeds from Convertible Debt</t>
  </si>
  <si>
    <t>Debt Issuance Costs, Net</t>
  </si>
  <si>
    <t>Debt Instrument, Maturity Date</t>
  </si>
  <si>
    <t>Jul. 12,
		202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813355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row r="19" spans="1:3">
      <c r="A19" s="4" t="s">
        <v>31</v>
      </c>
      <c r="B19"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17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8766</v>
      </c>
      <c r="C3" s="6" t="n">
        <v>51797</v>
      </c>
    </row>
    <row r="4" spans="1:3">
      <c r="A4" s="4" t="s">
        <v>36</v>
      </c>
      <c r="B4" s="5" t="n">
        <v>100718</v>
      </c>
      <c r="C4" s="5" t="n">
        <v>135970</v>
      </c>
    </row>
    <row r="5" spans="1:3">
      <c r="A5" s="4" t="s">
        <v>37</v>
      </c>
      <c r="B5" s="5" t="n">
        <v>39541</v>
      </c>
      <c r="C5" s="5" t="n">
        <v>43550</v>
      </c>
    </row>
    <row r="6" spans="1:3">
      <c r="A6" s="4" t="s">
        <v>38</v>
      </c>
      <c r="B6" s="5" t="n">
        <v>9998</v>
      </c>
      <c r="C6" s="5" t="n">
        <v>7815</v>
      </c>
    </row>
    <row r="7" spans="1:3">
      <c r="A7" s="4" t="s">
        <v>39</v>
      </c>
      <c r="B7" s="5" t="n">
        <v>229023</v>
      </c>
      <c r="C7" s="5" t="n">
        <v>239132</v>
      </c>
    </row>
    <row r="8" spans="1:3">
      <c r="A8" s="4" t="s">
        <v>40</v>
      </c>
      <c r="B8" s="5" t="n">
        <v>411868</v>
      </c>
      <c r="C8" s="5" t="n">
        <v>453562</v>
      </c>
    </row>
    <row r="9" spans="1:3">
      <c r="A9" s="3" t="s">
        <v>41</v>
      </c>
    </row>
    <row r="10" spans="1:3">
      <c r="A10" s="4" t="s">
        <v>42</v>
      </c>
      <c r="B10" s="5" t="n">
        <v>4201</v>
      </c>
      <c r="C10" s="5" t="n">
        <v>4201</v>
      </c>
    </row>
    <row r="11" spans="1:3">
      <c r="A11" s="4" t="s">
        <v>43</v>
      </c>
      <c r="B11" s="5" t="n">
        <v>170199</v>
      </c>
      <c r="C11" s="5" t="n">
        <v>0</v>
      </c>
    </row>
    <row r="12" spans="1:3">
      <c r="A12" s="4" t="s">
        <v>44</v>
      </c>
      <c r="B12" s="5" t="n">
        <v>14894</v>
      </c>
      <c r="C12" s="5" t="n">
        <v>0</v>
      </c>
    </row>
    <row r="13" spans="1:3">
      <c r="B13" s="5" t="n">
        <v>189294</v>
      </c>
      <c r="C13" s="5" t="n">
        <v>4201</v>
      </c>
    </row>
    <row r="14" spans="1:3">
      <c r="A14" s="4" t="s">
        <v>45</v>
      </c>
      <c r="B14" s="5" t="n">
        <v>830185</v>
      </c>
      <c r="C14" s="5" t="n">
        <v>696895</v>
      </c>
    </row>
    <row r="15" spans="1:3">
      <c r="A15" s="3" t="s">
        <v>46</v>
      </c>
    </row>
    <row r="16" spans="1:3">
      <c r="A16" s="4" t="s">
        <v>47</v>
      </c>
      <c r="B16" s="5" t="n">
        <v>277257</v>
      </c>
      <c r="C16" s="5" t="n">
        <v>289805</v>
      </c>
    </row>
    <row r="17" spans="1:3">
      <c r="A17" s="4" t="s">
        <v>48</v>
      </c>
      <c r="B17" s="5" t="n">
        <v>4359</v>
      </c>
      <c r="C17" s="5" t="n">
        <v>4359</v>
      </c>
    </row>
    <row r="18" spans="1:3">
      <c r="A18" s="4" t="s">
        <v>49</v>
      </c>
      <c r="B18" s="5" t="n">
        <v>8738</v>
      </c>
      <c r="C18" s="5" t="n">
        <v>0</v>
      </c>
    </row>
    <row r="19" spans="1:3">
      <c r="A19" s="4" t="s">
        <v>50</v>
      </c>
      <c r="B19" s="5" t="n">
        <v>15043</v>
      </c>
      <c r="C19" s="5" t="n">
        <v>0</v>
      </c>
    </row>
    <row r="20" spans="1:3">
      <c r="A20" s="4" t="s">
        <v>51</v>
      </c>
      <c r="B20" s="5" t="n">
        <v>124800</v>
      </c>
      <c r="C20" s="5" t="n">
        <v>199100</v>
      </c>
    </row>
    <row r="21" spans="1:3">
      <c r="A21" s="4" t="s">
        <v>52</v>
      </c>
      <c r="B21" s="5" t="n">
        <v>733400</v>
      </c>
      <c r="C21" s="5" t="n">
        <v>812400</v>
      </c>
    </row>
    <row r="22" spans="1:3">
      <c r="A22" s="4" t="s">
        <v>53</v>
      </c>
      <c r="B22" s="5" t="n">
        <v>86977</v>
      </c>
      <c r="C22" s="5" t="n">
        <v>65774</v>
      </c>
    </row>
    <row r="23" spans="1:3">
      <c r="A23" s="4" t="s">
        <v>54</v>
      </c>
      <c r="B23" s="5" t="n">
        <v>66150</v>
      </c>
      <c r="C23" s="5" t="n">
        <v>66500</v>
      </c>
    </row>
    <row r="24" spans="1:3">
      <c r="A24" s="4" t="s">
        <v>55</v>
      </c>
      <c r="B24" s="5" t="n">
        <v>1316724</v>
      </c>
      <c r="C24" s="5" t="n">
        <v>1437938</v>
      </c>
    </row>
    <row r="25" spans="1:3">
      <c r="A25" s="3" t="s">
        <v>56</v>
      </c>
    </row>
    <row r="26" spans="1:3">
      <c r="A26" s="4" t="s">
        <v>57</v>
      </c>
      <c r="B26" s="5" t="n">
        <v>13040</v>
      </c>
      <c r="C26" s="5" t="n">
        <v>15219</v>
      </c>
    </row>
    <row r="27" spans="1:3">
      <c r="A27" s="4" t="s">
        <v>58</v>
      </c>
      <c r="B27" s="5" t="n">
        <v>152707</v>
      </c>
      <c r="C27" s="5" t="n">
        <v>196518</v>
      </c>
    </row>
    <row r="28" spans="1:3">
      <c r="A28" s="4" t="s">
        <v>59</v>
      </c>
      <c r="B28" s="5" t="n">
        <v>169037</v>
      </c>
      <c r="C28" s="5" t="n">
        <v>0</v>
      </c>
    </row>
    <row r="29" spans="1:3">
      <c r="A29" s="4" t="s">
        <v>60</v>
      </c>
      <c r="B29" s="5" t="n">
        <v>334784</v>
      </c>
      <c r="C29" s="5" t="n">
        <v>211737</v>
      </c>
    </row>
    <row r="30" spans="1:3">
      <c r="A30" s="4" t="s">
        <v>61</v>
      </c>
      <c r="B30" s="5" t="n">
        <v>1651508</v>
      </c>
      <c r="C30" s="5" t="n">
        <v>1649675</v>
      </c>
    </row>
    <row r="31" spans="1:3">
      <c r="A31" s="4" t="s">
        <v>62</v>
      </c>
      <c r="B31" s="4" t="s">
        <v>63</v>
      </c>
      <c r="C31" s="4" t="s">
        <v>63</v>
      </c>
    </row>
    <row r="32" spans="1:3">
      <c r="A32" s="3" t="s">
        <v>64</v>
      </c>
    </row>
    <row r="33" spans="1:3">
      <c r="A33" s="4" t="s">
        <v>65</v>
      </c>
      <c r="B33" s="5" t="n">
        <v>36341</v>
      </c>
      <c r="C33" s="5" t="n">
        <v>21814</v>
      </c>
    </row>
    <row r="34" spans="1:3">
      <c r="A34" s="4" t="s">
        <v>66</v>
      </c>
      <c r="B34" s="5" t="n">
        <v>6521326</v>
      </c>
      <c r="C34" s="5" t="n">
        <v>5692055</v>
      </c>
    </row>
    <row r="35" spans="1:3">
      <c r="A35" s="4" t="s">
        <v>67</v>
      </c>
      <c r="B35" s="5" t="n">
        <v>-7378990</v>
      </c>
      <c r="C35" s="5" t="n">
        <v>-6666649</v>
      </c>
    </row>
    <row r="36" spans="1:3">
      <c r="A36" s="4" t="s">
        <v>68</v>
      </c>
      <c r="B36" s="5" t="n">
        <v>-821323</v>
      </c>
      <c r="C36" s="5" t="n">
        <v>-952780</v>
      </c>
    </row>
    <row r="37" spans="1:3">
      <c r="A37" s="4" t="s">
        <v>69</v>
      </c>
      <c r="B37" s="6" t="n">
        <v>830185</v>
      </c>
      <c r="C37" s="6" t="n">
        <v>696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18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78</v>
      </c>
      <c r="B1" s="2" t="s">
        <v>1</v>
      </c>
    </row>
    <row r="2" spans="1:2">
      <c r="B2" s="2" t="s">
        <v>2</v>
      </c>
    </row>
    <row r="3" spans="1:2">
      <c r="A3" s="3" t="s">
        <v>175</v>
      </c>
    </row>
    <row r="4" spans="1:2">
      <c r="A4" s="4" t="s">
        <v>279</v>
      </c>
      <c r="B4" s="5" t="n">
        <v>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80</v>
      </c>
    </row>
    <row r="3" spans="1:3">
      <c r="A3" s="3" t="s">
        <v>281</v>
      </c>
    </row>
    <row r="4" spans="1:3">
      <c r="A4" s="4" t="s">
        <v>282</v>
      </c>
      <c r="B4" s="6" t="n">
        <v>25000</v>
      </c>
    </row>
    <row r="5" spans="1:3">
      <c r="A5" s="4" t="s">
        <v>283</v>
      </c>
      <c r="B5" s="4" t="s">
        <v>284</v>
      </c>
    </row>
    <row r="6" spans="1:3">
      <c r="A6" s="4" t="s">
        <v>285</v>
      </c>
      <c r="B6" s="6" t="n">
        <v>171057</v>
      </c>
      <c r="C6" s="6" t="n">
        <v>507908</v>
      </c>
    </row>
    <row r="7" spans="1:3">
      <c r="A7" s="4" t="s">
        <v>286</v>
      </c>
      <c r="B7" s="5" t="n">
        <v>40000</v>
      </c>
    </row>
    <row r="8" spans="1:3">
      <c r="A8" s="4" t="s">
        <v>287</v>
      </c>
      <c r="B8" s="6" t="n">
        <v>45418</v>
      </c>
    </row>
    <row r="9" spans="1:3">
      <c r="A9" s="4" t="s">
        <v>288</v>
      </c>
    </row>
    <row r="10" spans="1:3">
      <c r="A10" s="3" t="s">
        <v>281</v>
      </c>
    </row>
    <row r="11" spans="1:3">
      <c r="A11" s="4" t="s">
        <v>289</v>
      </c>
      <c r="B11" s="5" t="n">
        <v>4196825</v>
      </c>
    </row>
    <row r="12" spans="1:3">
      <c r="A12" s="4" t="s">
        <v>285</v>
      </c>
      <c r="B12" s="6" t="n">
        <v>167873</v>
      </c>
    </row>
    <row r="13" spans="1:3">
      <c r="A13" s="4" t="s">
        <v>290</v>
      </c>
    </row>
    <row r="14" spans="1:3">
      <c r="A14" s="3" t="s">
        <v>281</v>
      </c>
    </row>
    <row r="15" spans="1:3">
      <c r="A15" s="4" t="s">
        <v>291</v>
      </c>
      <c r="B15" s="5" t="n">
        <v>600000</v>
      </c>
    </row>
    <row r="16" spans="1:3">
      <c r="A16" s="4" t="s">
        <v>292</v>
      </c>
      <c r="B16" s="6" t="n">
        <v>126000</v>
      </c>
    </row>
    <row r="17" spans="1:3">
      <c r="A17" s="4" t="s">
        <v>293</v>
      </c>
    </row>
    <row r="18" spans="1:3">
      <c r="A18" s="3" t="s">
        <v>281</v>
      </c>
    </row>
    <row r="19" spans="1:3">
      <c r="A19" s="4" t="s">
        <v>289</v>
      </c>
      <c r="B19" s="5" t="n">
        <v>2000</v>
      </c>
    </row>
    <row r="20" spans="1:3">
      <c r="A20" s="4" t="s">
        <v>285</v>
      </c>
      <c r="B20" s="6" t="n">
        <v>31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7"/>
    <col customWidth="1" max="8" min="8" width="80"/>
    <col customWidth="1" max="9" min="9" width="21"/>
    <col customWidth="1" max="10" min="10" width="21"/>
    <col customWidth="1" max="11" min="11" width="21"/>
    <col customWidth="1" max="12" min="12" width="27"/>
    <col customWidth="1" max="13" min="13" width="21"/>
    <col customWidth="1" max="14" min="14" width="21"/>
    <col customWidth="1" max="15" min="15" width="21"/>
  </cols>
  <sheetData>
    <row r="1" spans="1:15">
      <c r="A1" s="1" t="s">
        <v>294</v>
      </c>
      <c r="B1" s="2" t="s">
        <v>295</v>
      </c>
      <c r="K1" s="2" t="s">
        <v>79</v>
      </c>
      <c r="L1" s="2" t="s">
        <v>1</v>
      </c>
      <c r="N1" s="2" t="s">
        <v>296</v>
      </c>
    </row>
    <row r="2" spans="1:15">
      <c r="B2" s="2" t="s">
        <v>297</v>
      </c>
      <c r="C2" s="2" t="s">
        <v>298</v>
      </c>
      <c r="D2" s="2" t="s">
        <v>299</v>
      </c>
      <c r="E2" s="2" t="s">
        <v>300</v>
      </c>
      <c r="F2" s="2" t="s">
        <v>301</v>
      </c>
      <c r="G2" s="2" t="s">
        <v>302</v>
      </c>
      <c r="H2" s="2" t="s">
        <v>303</v>
      </c>
      <c r="I2" s="2" t="s">
        <v>304</v>
      </c>
      <c r="J2" s="2" t="s">
        <v>305</v>
      </c>
      <c r="K2" s="2" t="s">
        <v>297</v>
      </c>
      <c r="L2" s="2" t="s">
        <v>306</v>
      </c>
      <c r="M2" s="2" t="s">
        <v>307</v>
      </c>
      <c r="N2" s="2" t="s">
        <v>308</v>
      </c>
      <c r="O2" s="2" t="s">
        <v>309</v>
      </c>
    </row>
    <row r="3" spans="1:15">
      <c r="A3" s="3" t="s">
        <v>310</v>
      </c>
    </row>
    <row r="4" spans="1:15">
      <c r="A4" s="4" t="s">
        <v>311</v>
      </c>
      <c r="B4" s="6" t="n">
        <v>21794</v>
      </c>
      <c r="K4" s="6" t="n">
        <v>21794</v>
      </c>
      <c r="L4" s="6" t="n">
        <v>21794</v>
      </c>
    </row>
    <row r="5" spans="1:15">
      <c r="A5" s="4" t="s">
        <v>312</v>
      </c>
      <c r="B5" s="4" t="s">
        <v>313</v>
      </c>
      <c r="K5" s="4" t="s">
        <v>313</v>
      </c>
      <c r="L5" s="4" t="s">
        <v>313</v>
      </c>
    </row>
    <row r="6" spans="1:15">
      <c r="A6" s="4" t="s">
        <v>314</v>
      </c>
      <c r="L6" s="4" t="s">
        <v>315</v>
      </c>
    </row>
    <row r="7" spans="1:15">
      <c r="A7" s="4" t="s">
        <v>316</v>
      </c>
      <c r="L7" s="6" t="n">
        <v>174200</v>
      </c>
    </row>
    <row r="8" spans="1:15">
      <c r="A8" s="4" t="s">
        <v>317</v>
      </c>
      <c r="L8" s="5" t="n">
        <v>6252940</v>
      </c>
    </row>
    <row r="9" spans="1:15">
      <c r="A9" s="4" t="s">
        <v>318</v>
      </c>
      <c r="B9" s="6" t="n">
        <v>733400</v>
      </c>
      <c r="D9" s="6" t="n">
        <v>812400</v>
      </c>
      <c r="K9" s="6" t="n">
        <v>733400</v>
      </c>
      <c r="L9" s="6" t="n">
        <v>733400</v>
      </c>
    </row>
    <row r="10" spans="1:15">
      <c r="A10" s="4" t="s">
        <v>319</v>
      </c>
      <c r="B10" s="5" t="n">
        <v>86977</v>
      </c>
      <c r="D10" s="5" t="n">
        <v>65774</v>
      </c>
      <c r="K10" s="5" t="n">
        <v>86977</v>
      </c>
      <c r="L10" s="5" t="n">
        <v>86977</v>
      </c>
    </row>
    <row r="11" spans="1:15">
      <c r="A11" s="4" t="s">
        <v>320</v>
      </c>
      <c r="L11" s="6" t="n">
        <v>35000</v>
      </c>
      <c r="M11" s="6" t="n">
        <v>114000</v>
      </c>
    </row>
    <row r="12" spans="1:15">
      <c r="A12" s="4" t="s">
        <v>321</v>
      </c>
      <c r="L12" s="5" t="n">
        <v>14526357</v>
      </c>
    </row>
    <row r="13" spans="1:15">
      <c r="A13" s="4" t="s">
        <v>322</v>
      </c>
      <c r="L13" s="6" t="n">
        <v>7650</v>
      </c>
      <c r="M13" s="6" t="n">
        <v>25506</v>
      </c>
    </row>
    <row r="14" spans="1:15">
      <c r="A14" s="4" t="s">
        <v>323</v>
      </c>
      <c r="B14" s="6" t="n">
        <v>66150</v>
      </c>
      <c r="D14" s="5" t="n">
        <v>66500</v>
      </c>
      <c r="K14" s="5" t="n">
        <v>66150</v>
      </c>
      <c r="L14" s="5" t="n">
        <v>66150</v>
      </c>
    </row>
    <row r="15" spans="1:15">
      <c r="A15" s="4" t="s">
        <v>324</v>
      </c>
      <c r="K15" s="5" t="n">
        <v>7575</v>
      </c>
      <c r="L15" s="5" t="n">
        <v>15450</v>
      </c>
    </row>
    <row r="16" spans="1:15">
      <c r="A16" s="4" t="s">
        <v>325</v>
      </c>
    </row>
    <row r="17" spans="1:15">
      <c r="A17" s="3" t="s">
        <v>310</v>
      </c>
    </row>
    <row r="18" spans="1:15">
      <c r="A18" s="4" t="s">
        <v>326</v>
      </c>
      <c r="K18" s="6" t="n">
        <v>3000</v>
      </c>
      <c r="L18" s="6" t="n">
        <v>6000</v>
      </c>
    </row>
    <row r="19" spans="1:15">
      <c r="A19" s="4" t="s">
        <v>327</v>
      </c>
    </row>
    <row r="20" spans="1:15">
      <c r="A20" s="3" t="s">
        <v>310</v>
      </c>
    </row>
    <row r="21" spans="1:15">
      <c r="A21" s="4" t="s">
        <v>328</v>
      </c>
      <c r="F21" s="5" t="n">
        <v>3</v>
      </c>
      <c r="I21" s="5" t="n">
        <v>2</v>
      </c>
      <c r="J21" s="5" t="n">
        <v>3</v>
      </c>
    </row>
    <row r="22" spans="1:15">
      <c r="A22" s="4" t="s">
        <v>311</v>
      </c>
      <c r="C22" s="6" t="n">
        <v>10000</v>
      </c>
      <c r="D22" s="6" t="n">
        <v>50000</v>
      </c>
      <c r="E22" s="6" t="n">
        <v>20000</v>
      </c>
      <c r="F22" s="6" t="n">
        <v>70000</v>
      </c>
      <c r="J22" s="6" t="n">
        <v>72000</v>
      </c>
    </row>
    <row r="23" spans="1:15">
      <c r="A23" s="4" t="s">
        <v>312</v>
      </c>
      <c r="B23" s="4" t="s">
        <v>329</v>
      </c>
      <c r="C23" s="4" t="s">
        <v>330</v>
      </c>
      <c r="D23" s="4" t="s">
        <v>330</v>
      </c>
      <c r="E23" s="4" t="s">
        <v>330</v>
      </c>
      <c r="F23" s="4" t="s">
        <v>330</v>
      </c>
      <c r="K23" s="4" t="s">
        <v>329</v>
      </c>
      <c r="L23" s="4" t="s">
        <v>329</v>
      </c>
    </row>
    <row r="24" spans="1:15">
      <c r="A24" s="4" t="s">
        <v>314</v>
      </c>
      <c r="C24" s="4" t="s">
        <v>331</v>
      </c>
      <c r="D24" s="4" t="s">
        <v>331</v>
      </c>
      <c r="E24" s="4" t="s">
        <v>332</v>
      </c>
      <c r="F24" s="4" t="s">
        <v>333</v>
      </c>
      <c r="L24" s="4" t="s">
        <v>334</v>
      </c>
    </row>
    <row r="25" spans="1:15">
      <c r="A25" s="4" t="s">
        <v>321</v>
      </c>
      <c r="C25" s="5" t="n">
        <v>200000</v>
      </c>
    </row>
    <row r="26" spans="1:15">
      <c r="A26" s="4" t="s">
        <v>322</v>
      </c>
      <c r="C26" s="6" t="n">
        <v>-8000</v>
      </c>
    </row>
    <row r="27" spans="1:15">
      <c r="A27" s="4" t="s">
        <v>323</v>
      </c>
      <c r="B27" s="6" t="n">
        <v>3000</v>
      </c>
      <c r="D27" s="6" t="n">
        <v>5000</v>
      </c>
      <c r="K27" s="6" t="n">
        <v>3000</v>
      </c>
      <c r="L27" s="6" t="n">
        <v>3000</v>
      </c>
    </row>
    <row r="28" spans="1:15">
      <c r="A28" s="4" t="s">
        <v>335</v>
      </c>
    </row>
    <row r="29" spans="1:15">
      <c r="A29" s="3" t="s">
        <v>310</v>
      </c>
    </row>
    <row r="30" spans="1:15">
      <c r="A30" s="4" t="s">
        <v>336</v>
      </c>
      <c r="H30" s="4" t="s">
        <v>337</v>
      </c>
    </row>
    <row r="31" spans="1:15">
      <c r="A31" s="4" t="s">
        <v>338</v>
      </c>
    </row>
    <row r="32" spans="1:15">
      <c r="A32" s="3" t="s">
        <v>310</v>
      </c>
    </row>
    <row r="33" spans="1:15">
      <c r="A33" s="4" t="s">
        <v>321</v>
      </c>
      <c r="G33" s="5" t="n">
        <v>85000</v>
      </c>
    </row>
    <row r="34" spans="1:15">
      <c r="A34" s="4" t="s">
        <v>339</v>
      </c>
      <c r="G34" s="6" t="n">
        <v>17000</v>
      </c>
    </row>
    <row r="35" spans="1:15">
      <c r="A35" s="4" t="s">
        <v>340</v>
      </c>
    </row>
    <row r="36" spans="1:15">
      <c r="A36" s="3" t="s">
        <v>310</v>
      </c>
    </row>
    <row r="37" spans="1:15">
      <c r="A37" s="4" t="s">
        <v>336</v>
      </c>
      <c r="H37" s="4" t="s">
        <v>341</v>
      </c>
    </row>
    <row r="38" spans="1:15">
      <c r="A38" s="4" t="s">
        <v>326</v>
      </c>
      <c r="H38" s="6" t="n">
        <v>185000</v>
      </c>
    </row>
    <row r="39" spans="1:15">
      <c r="A39" s="4" t="s">
        <v>342</v>
      </c>
      <c r="H39" s="5" t="n">
        <v>14</v>
      </c>
    </row>
    <row r="40" spans="1:15">
      <c r="A40" s="4" t="s">
        <v>343</v>
      </c>
      <c r="H40" s="4" t="s">
        <v>344</v>
      </c>
    </row>
    <row r="41" spans="1:15">
      <c r="A41" s="4" t="s">
        <v>345</v>
      </c>
      <c r="H41" s="4" t="s">
        <v>344</v>
      </c>
    </row>
    <row r="42" spans="1:15">
      <c r="A42" s="4" t="s">
        <v>324</v>
      </c>
      <c r="K42" s="5" t="n">
        <v>11513</v>
      </c>
      <c r="L42" s="5" t="n">
        <v>19233</v>
      </c>
    </row>
    <row r="43" spans="1:15">
      <c r="A43" s="4" t="s">
        <v>346</v>
      </c>
    </row>
    <row r="44" spans="1:15">
      <c r="A44" s="3" t="s">
        <v>310</v>
      </c>
    </row>
    <row r="45" spans="1:15">
      <c r="A45" s="4" t="s">
        <v>347</v>
      </c>
      <c r="L45" s="5" t="n">
        <v>1000</v>
      </c>
    </row>
    <row r="46" spans="1:15">
      <c r="A46" s="4" t="s">
        <v>348</v>
      </c>
    </row>
    <row r="47" spans="1:15">
      <c r="A47" s="3" t="s">
        <v>310</v>
      </c>
    </row>
    <row r="48" spans="1:15">
      <c r="A48" s="4" t="s">
        <v>347</v>
      </c>
      <c r="L48" s="5" t="n">
        <v>1000</v>
      </c>
    </row>
    <row r="49" spans="1:15">
      <c r="A49" s="4" t="s">
        <v>349</v>
      </c>
      <c r="O49" s="6" t="n">
        <v>1000</v>
      </c>
    </row>
    <row r="50" spans="1:15">
      <c r="A50" s="4" t="s">
        <v>350</v>
      </c>
    </row>
    <row r="51" spans="1:15">
      <c r="A51" s="3" t="s">
        <v>310</v>
      </c>
    </row>
    <row r="52" spans="1:15">
      <c r="A52" s="4" t="s">
        <v>320</v>
      </c>
      <c r="N52" s="6" t="n">
        <v>74348</v>
      </c>
    </row>
    <row r="53" spans="1:15">
      <c r="A53" s="4" t="s">
        <v>351</v>
      </c>
    </row>
    <row r="54" spans="1:15">
      <c r="A54" s="3" t="s">
        <v>310</v>
      </c>
    </row>
    <row r="55" spans="1:15">
      <c r="A55" s="4" t="s">
        <v>311</v>
      </c>
      <c r="F55" s="6" t="n">
        <v>25000</v>
      </c>
      <c r="I55" s="6" t="n">
        <v>10000</v>
      </c>
      <c r="J55" s="5" t="n">
        <v>12000</v>
      </c>
    </row>
    <row r="56" spans="1:15">
      <c r="A56" s="4" t="s">
        <v>352</v>
      </c>
    </row>
    <row r="57" spans="1:15">
      <c r="A57" s="3" t="s">
        <v>310</v>
      </c>
    </row>
    <row r="58" spans="1:15">
      <c r="A58" s="4" t="s">
        <v>311</v>
      </c>
      <c r="F58" s="5" t="n">
        <v>25000</v>
      </c>
      <c r="I58" s="5" t="n">
        <v>32000</v>
      </c>
      <c r="J58" s="5" t="n">
        <v>40000</v>
      </c>
    </row>
    <row r="59" spans="1:15">
      <c r="A59" s="4" t="s">
        <v>353</v>
      </c>
    </row>
    <row r="60" spans="1:15">
      <c r="A60" s="3" t="s">
        <v>310</v>
      </c>
    </row>
    <row r="61" spans="1:15">
      <c r="A61" s="4" t="s">
        <v>311</v>
      </c>
      <c r="F61" s="6" t="n">
        <v>20000</v>
      </c>
      <c r="J61" s="6" t="n">
        <v>20000</v>
      </c>
    </row>
    <row r="62" spans="1:15">
      <c r="A62" s="4" t="s">
        <v>354</v>
      </c>
    </row>
    <row r="63" spans="1:15">
      <c r="A63" s="3" t="s">
        <v>310</v>
      </c>
    </row>
    <row r="64" spans="1:15">
      <c r="A64" s="4" t="s">
        <v>311</v>
      </c>
      <c r="I64" s="6" t="n">
        <v>42000</v>
      </c>
    </row>
    <row r="65" spans="1:15">
      <c r="A65" s="4" t="s">
        <v>312</v>
      </c>
      <c r="I65" s="4" t="s">
        <v>330</v>
      </c>
    </row>
    <row r="66" spans="1:15">
      <c r="A66" s="4" t="s">
        <v>314</v>
      </c>
      <c r="I66" s="4" t="s">
        <v>333</v>
      </c>
    </row>
    <row r="67" spans="1:15">
      <c r="A67" s="4" t="s">
        <v>316</v>
      </c>
      <c r="C67" s="6" t="n">
        <v>3161</v>
      </c>
    </row>
    <row r="68" spans="1:15">
      <c r="A68" s="4" t="s">
        <v>317</v>
      </c>
      <c r="C68" s="5" t="n">
        <v>1129</v>
      </c>
    </row>
    <row r="69" spans="1:15">
      <c r="A69" s="4" t="s">
        <v>355</v>
      </c>
    </row>
    <row r="70" spans="1:15">
      <c r="A70" s="3" t="s">
        <v>310</v>
      </c>
    </row>
    <row r="71" spans="1:15">
      <c r="A71" s="4" t="s">
        <v>356</v>
      </c>
      <c r="L71" s="5" t="n">
        <v>4947</v>
      </c>
    </row>
    <row r="72" spans="1:15">
      <c r="A72" s="4" t="s">
        <v>357</v>
      </c>
    </row>
    <row r="73" spans="1:15">
      <c r="A73" s="3" t="s">
        <v>310</v>
      </c>
    </row>
    <row r="74" spans="1:15">
      <c r="A74" s="4" t="s">
        <v>356</v>
      </c>
      <c r="L74" s="5" t="n">
        <v>977</v>
      </c>
    </row>
    <row r="75" spans="1:15">
      <c r="A75" s="4" t="s">
        <v>358</v>
      </c>
    </row>
    <row r="76" spans="1:15">
      <c r="A76" s="3" t="s">
        <v>310</v>
      </c>
    </row>
    <row r="77" spans="1:15">
      <c r="A77" s="4" t="s">
        <v>356</v>
      </c>
      <c r="L77" s="5" t="n">
        <v>2126</v>
      </c>
    </row>
    <row r="78" spans="1:15">
      <c r="A78" s="4" t="s">
        <v>359</v>
      </c>
    </row>
    <row r="79" spans="1:15">
      <c r="A79" s="3" t="s">
        <v>310</v>
      </c>
    </row>
    <row r="80" spans="1:15">
      <c r="A80" s="4" t="s">
        <v>356</v>
      </c>
      <c r="L80" s="5" t="n">
        <v>105</v>
      </c>
    </row>
    <row r="81" spans="1:15">
      <c r="A81" s="4" t="s">
        <v>360</v>
      </c>
    </row>
    <row r="82" spans="1:15">
      <c r="A82" s="3" t="s">
        <v>310</v>
      </c>
    </row>
    <row r="83" spans="1:15">
      <c r="A83" s="4" t="s">
        <v>311</v>
      </c>
      <c r="B83" s="6" t="n">
        <v>25000</v>
      </c>
      <c r="K83" s="6" t="n">
        <v>25000</v>
      </c>
      <c r="L83" s="6" t="n">
        <v>25000</v>
      </c>
    </row>
    <row r="84" spans="1:15">
      <c r="A84" s="4" t="s">
        <v>312</v>
      </c>
      <c r="B84" s="4" t="s">
        <v>330</v>
      </c>
      <c r="K84" s="4" t="s">
        <v>330</v>
      </c>
      <c r="L84" s="4" t="s">
        <v>330</v>
      </c>
    </row>
    <row r="85" spans="1:15">
      <c r="A85" s="4" t="s">
        <v>314</v>
      </c>
      <c r="B85" s="4" t="s">
        <v>331</v>
      </c>
    </row>
    <row r="86" spans="1:15">
      <c r="A86" s="4" t="s">
        <v>356</v>
      </c>
      <c r="L86" s="6" t="n">
        <v>126</v>
      </c>
    </row>
    <row r="87" spans="1:15">
      <c r="A87" s="4" t="s">
        <v>361</v>
      </c>
    </row>
    <row r="88" spans="1:15">
      <c r="A88" s="3" t="s">
        <v>310</v>
      </c>
    </row>
    <row r="89" spans="1:15">
      <c r="A89" s="4" t="s">
        <v>312</v>
      </c>
      <c r="J89" s="4" t="s">
        <v>330</v>
      </c>
    </row>
    <row r="90" spans="1:15">
      <c r="A90" s="4" t="s">
        <v>314</v>
      </c>
      <c r="J90" s="4" t="s">
        <v>333</v>
      </c>
    </row>
    <row r="91" spans="1:15">
      <c r="A91" s="4" t="s">
        <v>316</v>
      </c>
      <c r="C91" s="6" t="n">
        <v>5822</v>
      </c>
    </row>
    <row r="92" spans="1:15">
      <c r="A92" s="4" t="s">
        <v>317</v>
      </c>
      <c r="C92" s="5" t="n">
        <v>1945556</v>
      </c>
    </row>
  </sheetData>
  <mergeCells count="3">
    <mergeCell ref="A1:A2"/>
    <mergeCell ref="B1:J1"/>
    <mergeCell ref="L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363</v>
      </c>
    </row>
    <row r="2" spans="1:4">
      <c r="A2" s="4" t="s">
        <v>364</v>
      </c>
    </row>
    <row r="3" spans="1:4">
      <c r="A3" s="3" t="s">
        <v>365</v>
      </c>
    </row>
    <row r="4" spans="1:4">
      <c r="A4" s="4" t="s">
        <v>366</v>
      </c>
      <c r="C4" s="6" t="n">
        <v>733400</v>
      </c>
      <c r="D4" s="6" t="n">
        <v>558400</v>
      </c>
    </row>
    <row r="5" spans="1:4">
      <c r="A5" s="4" t="s">
        <v>367</v>
      </c>
      <c r="C5" s="5" t="n">
        <v>175000</v>
      </c>
    </row>
    <row r="6" spans="1:4">
      <c r="A6" s="4" t="s">
        <v>368</v>
      </c>
    </row>
    <row r="7" spans="1:4">
      <c r="A7" s="3" t="s">
        <v>365</v>
      </c>
    </row>
    <row r="8" spans="1:4">
      <c r="A8" s="4" t="s">
        <v>367</v>
      </c>
      <c r="B8" s="4" t="s">
        <v>369</v>
      </c>
      <c r="C8" s="5" t="n">
        <v>0</v>
      </c>
    </row>
    <row r="9" spans="1:4">
      <c r="A9" s="4" t="s">
        <v>370</v>
      </c>
    </row>
    <row r="10" spans="1:4">
      <c r="A10" s="3" t="s">
        <v>365</v>
      </c>
    </row>
    <row r="11" spans="1:4">
      <c r="A11" s="4" t="s">
        <v>367</v>
      </c>
      <c r="B11" s="4" t="s">
        <v>371</v>
      </c>
      <c r="C11" s="5" t="n">
        <v>0</v>
      </c>
    </row>
    <row r="12" spans="1:4">
      <c r="A12" s="4" t="s">
        <v>372</v>
      </c>
    </row>
    <row r="13" spans="1:4">
      <c r="A13" s="3" t="s">
        <v>365</v>
      </c>
    </row>
    <row r="14" spans="1:4">
      <c r="A14" s="4" t="s">
        <v>367</v>
      </c>
      <c r="B14" s="4" t="s">
        <v>373</v>
      </c>
      <c r="C14" s="5" t="n">
        <v>70000</v>
      </c>
    </row>
    <row r="15" spans="1:4">
      <c r="A15" s="4" t="s">
        <v>374</v>
      </c>
    </row>
    <row r="16" spans="1:4">
      <c r="A16" s="3" t="s">
        <v>365</v>
      </c>
    </row>
    <row r="17" spans="1:4">
      <c r="A17" s="4" t="s">
        <v>367</v>
      </c>
      <c r="B17" s="4" t="s">
        <v>375</v>
      </c>
      <c r="C17" s="5" t="n">
        <v>20000</v>
      </c>
    </row>
    <row r="18" spans="1:4">
      <c r="A18" s="4" t="s">
        <v>376</v>
      </c>
    </row>
    <row r="19" spans="1:4">
      <c r="A19" s="3" t="s">
        <v>365</v>
      </c>
    </row>
    <row r="20" spans="1:4">
      <c r="A20" s="4" t="s">
        <v>367</v>
      </c>
      <c r="B20" s="4" t="s">
        <v>377</v>
      </c>
      <c r="C20" s="5" t="n">
        <v>50000</v>
      </c>
    </row>
    <row r="21" spans="1:4">
      <c r="A21" s="4" t="s">
        <v>378</v>
      </c>
    </row>
    <row r="22" spans="1:4">
      <c r="A22" s="3" t="s">
        <v>365</v>
      </c>
    </row>
    <row r="23" spans="1:4">
      <c r="A23" s="4" t="s">
        <v>367</v>
      </c>
      <c r="B23" s="4" t="s">
        <v>379</v>
      </c>
      <c r="C23" s="5" t="n">
        <v>10000</v>
      </c>
    </row>
    <row r="24" spans="1:4">
      <c r="A24" s="4" t="s">
        <v>380</v>
      </c>
    </row>
    <row r="25" spans="1:4">
      <c r="A25" s="3" t="s">
        <v>365</v>
      </c>
    </row>
    <row r="26" spans="1:4">
      <c r="A26" s="4" t="s">
        <v>367</v>
      </c>
      <c r="B26" s="4" t="s">
        <v>381</v>
      </c>
      <c r="C26" s="5" t="n">
        <v>25000</v>
      </c>
    </row>
    <row r="27" spans="1:4">
      <c r="A27" s="4" t="s">
        <v>382</v>
      </c>
    </row>
    <row r="28" spans="1:4">
      <c r="A28" s="3" t="s">
        <v>365</v>
      </c>
    </row>
    <row r="29" spans="1:4">
      <c r="A29" s="4" t="s">
        <v>366</v>
      </c>
      <c r="C29" s="5" t="n">
        <v>59040</v>
      </c>
      <c r="D29" s="5" t="n">
        <v>56544</v>
      </c>
    </row>
    <row r="30" spans="1:4">
      <c r="A30" s="4" t="s">
        <v>367</v>
      </c>
      <c r="C30" s="5" t="n">
        <v>2496</v>
      </c>
    </row>
    <row r="31" spans="1:4">
      <c r="A31" s="4" t="s">
        <v>383</v>
      </c>
    </row>
    <row r="32" spans="1:4">
      <c r="A32" s="3" t="s">
        <v>365</v>
      </c>
    </row>
    <row r="33" spans="1:4">
      <c r="A33" s="4" t="s">
        <v>367</v>
      </c>
      <c r="B33" s="4" t="s">
        <v>369</v>
      </c>
      <c r="C33" s="5" t="n">
        <v>0</v>
      </c>
    </row>
    <row r="34" spans="1:4">
      <c r="A34" s="4" t="s">
        <v>384</v>
      </c>
    </row>
    <row r="35" spans="1:4">
      <c r="A35" s="3" t="s">
        <v>365</v>
      </c>
    </row>
    <row r="36" spans="1:4">
      <c r="A36" s="4" t="s">
        <v>367</v>
      </c>
      <c r="B36" s="4" t="s">
        <v>371</v>
      </c>
      <c r="C36" s="5" t="n">
        <v>0</v>
      </c>
    </row>
    <row r="37" spans="1:4">
      <c r="A37" s="4" t="s">
        <v>385</v>
      </c>
    </row>
    <row r="38" spans="1:4">
      <c r="A38" s="3" t="s">
        <v>365</v>
      </c>
    </row>
    <row r="39" spans="1:4">
      <c r="A39" s="4" t="s">
        <v>367</v>
      </c>
      <c r="B39" s="4" t="s">
        <v>373</v>
      </c>
      <c r="C39" s="5" t="n">
        <v>2170</v>
      </c>
    </row>
    <row r="40" spans="1:4">
      <c r="A40" s="4" t="s">
        <v>386</v>
      </c>
    </row>
    <row r="41" spans="1:4">
      <c r="A41" s="3" t="s">
        <v>365</v>
      </c>
    </row>
    <row r="42" spans="1:4">
      <c r="A42" s="4" t="s">
        <v>367</v>
      </c>
      <c r="B42" s="4" t="s">
        <v>375</v>
      </c>
      <c r="C42" s="5" t="n">
        <v>184</v>
      </c>
    </row>
    <row r="43" spans="1:4">
      <c r="A43" s="4" t="s">
        <v>387</v>
      </c>
    </row>
    <row r="44" spans="1:4">
      <c r="A44" s="3" t="s">
        <v>365</v>
      </c>
    </row>
    <row r="45" spans="1:4">
      <c r="A45" s="4" t="s">
        <v>367</v>
      </c>
      <c r="B45" s="4" t="s">
        <v>377</v>
      </c>
      <c r="C45" s="5" t="n">
        <v>142</v>
      </c>
    </row>
    <row r="46" spans="1:4">
      <c r="A46" s="4" t="s">
        <v>388</v>
      </c>
    </row>
    <row r="47" spans="1:4">
      <c r="A47" s="3" t="s">
        <v>365</v>
      </c>
    </row>
    <row r="48" spans="1:4">
      <c r="A48" s="4" t="s">
        <v>367</v>
      </c>
      <c r="B48" s="4" t="s">
        <v>379</v>
      </c>
      <c r="C48" s="5" t="n">
        <v>0</v>
      </c>
    </row>
    <row r="49" spans="1:4">
      <c r="A49" s="4" t="s">
        <v>389</v>
      </c>
    </row>
    <row r="50" spans="1:4">
      <c r="A50" s="3" t="s">
        <v>365</v>
      </c>
    </row>
    <row r="51" spans="1:4">
      <c r="A51" s="4" t="s">
        <v>367</v>
      </c>
      <c r="B51" s="4" t="s">
        <v>381</v>
      </c>
      <c r="C51" s="5" t="n">
        <v>0</v>
      </c>
    </row>
    <row r="52" spans="1:4">
      <c r="A52" s="4" t="s">
        <v>390</v>
      </c>
    </row>
    <row r="53" spans="1:4">
      <c r="A53" s="3" t="s">
        <v>365</v>
      </c>
    </row>
    <row r="54" spans="1:4">
      <c r="A54" s="4" t="s">
        <v>366</v>
      </c>
      <c r="C54" s="5" t="n">
        <v>27937</v>
      </c>
      <c r="D54" s="5" t="n">
        <v>22152</v>
      </c>
    </row>
    <row r="55" spans="1:4">
      <c r="A55" s="4" t="s">
        <v>367</v>
      </c>
      <c r="C55" s="5" t="n">
        <v>5785</v>
      </c>
    </row>
    <row r="56" spans="1:4">
      <c r="A56" s="4" t="s">
        <v>391</v>
      </c>
    </row>
    <row r="57" spans="1:4">
      <c r="A57" s="3" t="s">
        <v>365</v>
      </c>
    </row>
    <row r="58" spans="1:4">
      <c r="A58" s="4" t="s">
        <v>367</v>
      </c>
      <c r="B58" s="4" t="s">
        <v>369</v>
      </c>
      <c r="C58" s="5" t="n">
        <v>0</v>
      </c>
    </row>
    <row r="59" spans="1:4">
      <c r="A59" s="4" t="s">
        <v>392</v>
      </c>
    </row>
    <row r="60" spans="1:4">
      <c r="A60" s="3" t="s">
        <v>365</v>
      </c>
    </row>
    <row r="61" spans="1:4">
      <c r="A61" s="4" t="s">
        <v>367</v>
      </c>
      <c r="B61" s="4" t="s">
        <v>371</v>
      </c>
      <c r="C61" s="5" t="n">
        <v>0</v>
      </c>
    </row>
    <row r="62" spans="1:4">
      <c r="A62" s="4" t="s">
        <v>393</v>
      </c>
    </row>
    <row r="63" spans="1:4">
      <c r="A63" s="3" t="s">
        <v>365</v>
      </c>
    </row>
    <row r="64" spans="1:4">
      <c r="A64" s="4" t="s">
        <v>367</v>
      </c>
      <c r="B64" s="4" t="s">
        <v>373</v>
      </c>
      <c r="C64" s="5" t="n">
        <v>2777</v>
      </c>
    </row>
    <row r="65" spans="1:4">
      <c r="A65" s="4" t="s">
        <v>394</v>
      </c>
    </row>
    <row r="66" spans="1:4">
      <c r="A66" s="3" t="s">
        <v>365</v>
      </c>
    </row>
    <row r="67" spans="1:4">
      <c r="A67" s="4" t="s">
        <v>367</v>
      </c>
      <c r="B67" s="4" t="s">
        <v>375</v>
      </c>
      <c r="C67" s="5" t="n">
        <v>793</v>
      </c>
    </row>
    <row r="68" spans="1:4">
      <c r="A68" s="4" t="s">
        <v>395</v>
      </c>
    </row>
    <row r="69" spans="1:4">
      <c r="A69" s="3" t="s">
        <v>365</v>
      </c>
    </row>
    <row r="70" spans="1:4">
      <c r="A70" s="4" t="s">
        <v>367</v>
      </c>
      <c r="B70" s="4" t="s">
        <v>377</v>
      </c>
      <c r="C70" s="5" t="n">
        <v>1984</v>
      </c>
    </row>
    <row r="71" spans="1:4">
      <c r="A71" s="4" t="s">
        <v>396</v>
      </c>
    </row>
    <row r="72" spans="1:4">
      <c r="A72" s="3" t="s">
        <v>365</v>
      </c>
    </row>
    <row r="73" spans="1:4">
      <c r="A73" s="4" t="s">
        <v>367</v>
      </c>
      <c r="B73" s="4" t="s">
        <v>379</v>
      </c>
      <c r="C73" s="5" t="n">
        <v>105</v>
      </c>
    </row>
    <row r="74" spans="1:4">
      <c r="A74" s="4" t="s">
        <v>397</v>
      </c>
    </row>
    <row r="75" spans="1:4">
      <c r="A75" s="3" t="s">
        <v>365</v>
      </c>
    </row>
    <row r="76" spans="1:4">
      <c r="A76" s="4" t="s">
        <v>367</v>
      </c>
      <c r="B76" s="4" t="s">
        <v>381</v>
      </c>
      <c r="C76" s="5" t="n">
        <v>126</v>
      </c>
    </row>
    <row r="77" spans="1:4">
      <c r="A77" s="4" t="s">
        <v>398</v>
      </c>
    </row>
    <row r="78" spans="1:4">
      <c r="A78" s="3" t="s">
        <v>365</v>
      </c>
    </row>
    <row r="79" spans="1:4">
      <c r="A79" s="4" t="s">
        <v>366</v>
      </c>
      <c r="C79" s="5" t="n">
        <v>86977</v>
      </c>
      <c r="D79" s="6" t="n">
        <v>78696</v>
      </c>
    </row>
    <row r="80" spans="1:4">
      <c r="A80" s="4" t="s">
        <v>367</v>
      </c>
      <c r="C80" s="5" t="n">
        <v>8281</v>
      </c>
    </row>
    <row r="81" spans="1:4">
      <c r="A81" s="4" t="s">
        <v>399</v>
      </c>
    </row>
    <row r="82" spans="1:4">
      <c r="A82" s="3" t="s">
        <v>365</v>
      </c>
    </row>
    <row r="83" spans="1:4">
      <c r="A83" s="4" t="s">
        <v>367</v>
      </c>
      <c r="B83" s="4" t="s">
        <v>369</v>
      </c>
      <c r="C83" s="5" t="n">
        <v>0</v>
      </c>
    </row>
    <row r="84" spans="1:4">
      <c r="A84" s="4" t="s">
        <v>400</v>
      </c>
    </row>
    <row r="85" spans="1:4">
      <c r="A85" s="3" t="s">
        <v>365</v>
      </c>
    </row>
    <row r="86" spans="1:4">
      <c r="A86" s="4" t="s">
        <v>367</v>
      </c>
      <c r="B86" s="4" t="s">
        <v>371</v>
      </c>
      <c r="C86" s="5" t="n">
        <v>0</v>
      </c>
    </row>
    <row r="87" spans="1:4">
      <c r="A87" s="4" t="s">
        <v>401</v>
      </c>
    </row>
    <row r="88" spans="1:4">
      <c r="A88" s="3" t="s">
        <v>365</v>
      </c>
    </row>
    <row r="89" spans="1:4">
      <c r="A89" s="4" t="s">
        <v>367</v>
      </c>
      <c r="B89" s="4" t="s">
        <v>373</v>
      </c>
      <c r="C89" s="5" t="n">
        <v>4947</v>
      </c>
    </row>
    <row r="90" spans="1:4">
      <c r="A90" s="4" t="s">
        <v>402</v>
      </c>
    </row>
    <row r="91" spans="1:4">
      <c r="A91" s="3" t="s">
        <v>365</v>
      </c>
    </row>
    <row r="92" spans="1:4">
      <c r="A92" s="4" t="s">
        <v>367</v>
      </c>
      <c r="B92" s="4" t="s">
        <v>375</v>
      </c>
      <c r="C92" s="5" t="n">
        <v>977</v>
      </c>
    </row>
    <row r="93" spans="1:4">
      <c r="A93" s="4" t="s">
        <v>403</v>
      </c>
    </row>
    <row r="94" spans="1:4">
      <c r="A94" s="3" t="s">
        <v>365</v>
      </c>
    </row>
    <row r="95" spans="1:4">
      <c r="A95" s="4" t="s">
        <v>367</v>
      </c>
      <c r="B95" s="4" t="s">
        <v>377</v>
      </c>
      <c r="C95" s="5" t="n">
        <v>2126</v>
      </c>
    </row>
    <row r="96" spans="1:4">
      <c r="A96" s="4" t="s">
        <v>404</v>
      </c>
    </row>
    <row r="97" spans="1:4">
      <c r="A97" s="3" t="s">
        <v>365</v>
      </c>
    </row>
    <row r="98" spans="1:4">
      <c r="A98" s="4" t="s">
        <v>367</v>
      </c>
      <c r="B98" s="4" t="s">
        <v>379</v>
      </c>
      <c r="C98" s="5" t="n">
        <v>105</v>
      </c>
    </row>
    <row r="99" spans="1:4">
      <c r="A99" s="4" t="s">
        <v>405</v>
      </c>
    </row>
    <row r="100" spans="1:4">
      <c r="A100" s="3" t="s">
        <v>365</v>
      </c>
    </row>
    <row r="101" spans="1:4">
      <c r="A101" s="4" t="s">
        <v>367</v>
      </c>
      <c r="B101" s="4" t="s">
        <v>381</v>
      </c>
      <c r="C101" s="6" t="n">
        <v>126</v>
      </c>
    </row>
    <row r="102" spans="1:4"/>
    <row r="103" spans="1:4">
      <c r="A103" s="4" t="s">
        <v>369</v>
      </c>
      <c r="B103" s="4" t="s">
        <v>406</v>
      </c>
    </row>
    <row r="104" spans="1:4">
      <c r="A104" s="4" t="s">
        <v>371</v>
      </c>
      <c r="B104" s="4" t="s">
        <v>407</v>
      </c>
    </row>
    <row r="105" spans="1:4">
      <c r="A105" s="4" t="s">
        <v>373</v>
      </c>
      <c r="B105" s="4" t="s">
        <v>408</v>
      </c>
    </row>
    <row r="106" spans="1:4">
      <c r="A106" s="4" t="s">
        <v>375</v>
      </c>
      <c r="B106" s="4" t="s">
        <v>409</v>
      </c>
    </row>
    <row r="107" spans="1:4">
      <c r="A107" s="4" t="s">
        <v>377</v>
      </c>
      <c r="B107" s="4" t="s">
        <v>410</v>
      </c>
    </row>
    <row r="108" spans="1:4">
      <c r="A108" s="4" t="s">
        <v>379</v>
      </c>
      <c r="B108" s="4" t="s">
        <v>411</v>
      </c>
    </row>
    <row r="109" spans="1:4">
      <c r="A109" s="4" t="s">
        <v>381</v>
      </c>
      <c r="B109" s="4" t="s">
        <v>412</v>
      </c>
    </row>
  </sheetData>
  <mergeCells count="9">
    <mergeCell ref="A1:B1"/>
    <mergeCell ref="A102:C102"/>
    <mergeCell ref="B103:C103"/>
    <mergeCell ref="B104:C104"/>
    <mergeCell ref="B105:C105"/>
    <mergeCell ref="B106:C106"/>
    <mergeCell ref="B107:C107"/>
    <mergeCell ref="B108:C108"/>
    <mergeCell ref="B109:C10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33</v>
      </c>
    </row>
    <row r="2" spans="1:3">
      <c r="A2" s="4" t="s">
        <v>71</v>
      </c>
      <c r="B2" s="6" t="n">
        <v>25000</v>
      </c>
      <c r="C2" s="6" t="n">
        <v>25000</v>
      </c>
    </row>
    <row r="3" spans="1:3">
      <c r="A3" s="4" t="s">
        <v>72</v>
      </c>
      <c r="B3" s="5" t="n">
        <v>351608</v>
      </c>
      <c r="C3" s="6" t="n">
        <v>277343</v>
      </c>
    </row>
    <row r="4" spans="1:3">
      <c r="A4" s="4" t="s">
        <v>73</v>
      </c>
      <c r="B4" s="6" t="n">
        <v>7440</v>
      </c>
    </row>
    <row r="5" spans="1:3">
      <c r="A5" s="4" t="s">
        <v>74</v>
      </c>
      <c r="B5" s="7" t="n">
        <v>0.001</v>
      </c>
      <c r="C5" s="7" t="n">
        <v>0.001</v>
      </c>
    </row>
    <row r="6" spans="1:3">
      <c r="A6" s="4" t="s">
        <v>75</v>
      </c>
      <c r="B6" s="5" t="n">
        <v>150000000</v>
      </c>
      <c r="C6" s="5" t="n">
        <v>150000000</v>
      </c>
    </row>
    <row r="7" spans="1:3">
      <c r="A7" s="4" t="s">
        <v>76</v>
      </c>
      <c r="B7" s="5" t="n">
        <v>36339982</v>
      </c>
      <c r="C7" s="5" t="n">
        <v>21813625</v>
      </c>
    </row>
    <row r="8" spans="1:3">
      <c r="A8" s="4" t="s">
        <v>77</v>
      </c>
      <c r="B8" s="5" t="n">
        <v>36339982</v>
      </c>
      <c r="C8" s="5" t="n">
        <v>21813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3</v>
      </c>
      <c r="C1" s="2" t="s">
        <v>2</v>
      </c>
      <c r="D1" s="2" t="s">
        <v>33</v>
      </c>
    </row>
    <row r="2" spans="1:4">
      <c r="A2" s="3" t="s">
        <v>414</v>
      </c>
    </row>
    <row r="3" spans="1:4">
      <c r="A3" s="4" t="s">
        <v>415</v>
      </c>
      <c r="C3" s="6" t="n">
        <v>66150</v>
      </c>
      <c r="D3" s="6" t="n">
        <v>66500</v>
      </c>
    </row>
    <row r="4" spans="1:4">
      <c r="A4" s="4" t="s">
        <v>416</v>
      </c>
    </row>
    <row r="5" spans="1:4">
      <c r="A5" s="3" t="s">
        <v>414</v>
      </c>
    </row>
    <row r="6" spans="1:4">
      <c r="A6" s="4" t="s">
        <v>415</v>
      </c>
      <c r="B6" s="4" t="s">
        <v>369</v>
      </c>
      <c r="C6" s="5" t="n">
        <v>63150</v>
      </c>
      <c r="D6" s="5" t="n">
        <v>61500</v>
      </c>
    </row>
    <row r="7" spans="1:4">
      <c r="A7" s="4" t="s">
        <v>417</v>
      </c>
    </row>
    <row r="8" spans="1:4">
      <c r="A8" s="3" t="s">
        <v>414</v>
      </c>
    </row>
    <row r="9" spans="1:4">
      <c r="A9" s="4" t="s">
        <v>415</v>
      </c>
      <c r="B9" s="4" t="s">
        <v>371</v>
      </c>
      <c r="C9" s="6" t="n">
        <v>3000</v>
      </c>
      <c r="D9" s="6" t="n">
        <v>5000</v>
      </c>
    </row>
    <row r="10" spans="1:4"/>
    <row r="11" spans="1:4">
      <c r="A11" s="4" t="s">
        <v>369</v>
      </c>
      <c r="B11" s="4" t="s">
        <v>418</v>
      </c>
    </row>
    <row r="12" spans="1:4">
      <c r="A12" s="4" t="s">
        <v>371</v>
      </c>
      <c r="B12" s="4" t="s">
        <v>419</v>
      </c>
    </row>
  </sheetData>
  <mergeCells count="4">
    <mergeCell ref="A1:B1"/>
    <mergeCell ref="A10:C10"/>
    <mergeCell ref="B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0</v>
      </c>
      <c r="B1" s="2" t="s">
        <v>2</v>
      </c>
      <c r="C1" s="2" t="s">
        <v>33</v>
      </c>
    </row>
    <row r="2" spans="1:3">
      <c r="A2" s="3" t="s">
        <v>421</v>
      </c>
    </row>
    <row r="3" spans="1:3">
      <c r="A3" s="4" t="s">
        <v>422</v>
      </c>
      <c r="B3" s="6" t="n">
        <v>22770</v>
      </c>
      <c r="C3" s="6" t="n">
        <v>23810</v>
      </c>
    </row>
    <row r="4" spans="1:3">
      <c r="A4" s="4" t="s">
        <v>423</v>
      </c>
      <c r="B4" s="5" t="n">
        <v>16771</v>
      </c>
      <c r="C4" s="5" t="n">
        <v>12605</v>
      </c>
    </row>
    <row r="5" spans="1:3">
      <c r="A5" s="4" t="s">
        <v>424</v>
      </c>
      <c r="B5" s="5" t="n">
        <v>0</v>
      </c>
      <c r="C5" s="5" t="n">
        <v>7135</v>
      </c>
    </row>
    <row r="6" spans="1:3">
      <c r="B6" s="6" t="n">
        <v>39541</v>
      </c>
      <c r="C6" s="6" t="n">
        <v>435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2"/>
    <col customWidth="1" max="7" min="7" width="21"/>
    <col customWidth="1" max="8" min="8" width="21"/>
    <col customWidth="1" max="9" min="9" width="21"/>
    <col customWidth="1" max="10" min="10" width="21"/>
    <col customWidth="1" max="11" min="11" width="14"/>
  </cols>
  <sheetData>
    <row r="1" spans="1:11">
      <c r="A1" s="1" t="s">
        <v>425</v>
      </c>
      <c r="B1" s="2" t="s">
        <v>295</v>
      </c>
      <c r="H1" s="2" t="s">
        <v>79</v>
      </c>
      <c r="I1" s="2" t="s">
        <v>1</v>
      </c>
    </row>
    <row r="2" spans="1:11">
      <c r="B2" s="2" t="s">
        <v>426</v>
      </c>
      <c r="C2" s="2" t="s">
        <v>33</v>
      </c>
      <c r="D2" s="2" t="s">
        <v>427</v>
      </c>
      <c r="E2" s="2" t="s">
        <v>428</v>
      </c>
      <c r="F2" s="2" t="s">
        <v>429</v>
      </c>
      <c r="G2" s="2" t="s">
        <v>430</v>
      </c>
      <c r="H2" s="2" t="s">
        <v>297</v>
      </c>
      <c r="I2" s="2" t="s">
        <v>297</v>
      </c>
      <c r="J2" s="2" t="s">
        <v>307</v>
      </c>
      <c r="K2" s="2" t="s">
        <v>431</v>
      </c>
    </row>
    <row r="3" spans="1:11">
      <c r="A3" s="3" t="s">
        <v>432</v>
      </c>
    </row>
    <row r="4" spans="1:11">
      <c r="A4" s="4" t="s">
        <v>433</v>
      </c>
      <c r="H4" s="4" t="s">
        <v>329</v>
      </c>
      <c r="I4" s="4" t="s">
        <v>329</v>
      </c>
    </row>
    <row r="5" spans="1:11">
      <c r="A5" s="4" t="s">
        <v>434</v>
      </c>
      <c r="I5" s="6" t="n">
        <v>4266</v>
      </c>
      <c r="J5" s="6" t="n">
        <v>0</v>
      </c>
    </row>
    <row r="6" spans="1:11">
      <c r="A6" s="4" t="s">
        <v>314</v>
      </c>
      <c r="I6" s="4" t="s">
        <v>315</v>
      </c>
    </row>
    <row r="7" spans="1:11">
      <c r="A7" s="4" t="s">
        <v>312</v>
      </c>
      <c r="H7" s="4" t="s">
        <v>313</v>
      </c>
      <c r="I7" s="4" t="s">
        <v>313</v>
      </c>
    </row>
    <row r="8" spans="1:11">
      <c r="A8" s="4" t="s">
        <v>435</v>
      </c>
      <c r="H8" s="6" t="n">
        <v>2633</v>
      </c>
      <c r="I8" s="6" t="n">
        <v>5256</v>
      </c>
    </row>
    <row r="9" spans="1:11">
      <c r="A9" s="4" t="s">
        <v>327</v>
      </c>
    </row>
    <row r="10" spans="1:11">
      <c r="A10" s="3" t="s">
        <v>432</v>
      </c>
    </row>
    <row r="11" spans="1:11">
      <c r="A11" s="4" t="s">
        <v>314</v>
      </c>
      <c r="B11" s="4" t="s">
        <v>331</v>
      </c>
      <c r="C11" s="4" t="s">
        <v>331</v>
      </c>
      <c r="D11" s="4" t="s">
        <v>332</v>
      </c>
      <c r="E11" s="4" t="s">
        <v>333</v>
      </c>
      <c r="I11" s="4" t="s">
        <v>334</v>
      </c>
    </row>
    <row r="12" spans="1:11">
      <c r="A12" s="4" t="s">
        <v>312</v>
      </c>
      <c r="B12" s="4" t="s">
        <v>330</v>
      </c>
      <c r="C12" s="4" t="s">
        <v>330</v>
      </c>
      <c r="D12" s="4" t="s">
        <v>330</v>
      </c>
      <c r="E12" s="4" t="s">
        <v>330</v>
      </c>
      <c r="H12" s="4" t="s">
        <v>329</v>
      </c>
      <c r="I12" s="4" t="s">
        <v>329</v>
      </c>
    </row>
    <row r="13" spans="1:11">
      <c r="A13" s="4" t="s">
        <v>436</v>
      </c>
    </row>
    <row r="14" spans="1:11">
      <c r="A14" s="3" t="s">
        <v>432</v>
      </c>
    </row>
    <row r="15" spans="1:11">
      <c r="A15" s="4" t="s">
        <v>437</v>
      </c>
      <c r="F15" s="5" t="n">
        <v>14</v>
      </c>
    </row>
    <row r="16" spans="1:11">
      <c r="A16" s="4" t="s">
        <v>438</v>
      </c>
      <c r="F16" s="6" t="n">
        <v>185000</v>
      </c>
    </row>
    <row r="17" spans="1:11">
      <c r="A17" s="4" t="s">
        <v>439</v>
      </c>
      <c r="F17" s="4" t="s">
        <v>440</v>
      </c>
    </row>
    <row r="18" spans="1:11">
      <c r="A18" s="4" t="s">
        <v>441</v>
      </c>
      <c r="K18" s="4" t="s">
        <v>344</v>
      </c>
    </row>
    <row r="19" spans="1:11">
      <c r="A19" s="4" t="s">
        <v>442</v>
      </c>
      <c r="K19" s="4" t="s">
        <v>344</v>
      </c>
    </row>
    <row r="20" spans="1:11">
      <c r="A20" s="4" t="s">
        <v>434</v>
      </c>
      <c r="I20" s="6" t="n">
        <v>1600</v>
      </c>
    </row>
    <row r="21" spans="1:11">
      <c r="A21" s="4" t="s">
        <v>443</v>
      </c>
    </row>
    <row r="22" spans="1:11">
      <c r="A22" s="3" t="s">
        <v>432</v>
      </c>
    </row>
    <row r="23" spans="1:11">
      <c r="A23" s="4" t="s">
        <v>444</v>
      </c>
      <c r="H23" s="4" t="s">
        <v>284</v>
      </c>
    </row>
    <row r="24" spans="1:11">
      <c r="A24" s="4" t="s">
        <v>445</v>
      </c>
    </row>
    <row r="25" spans="1:11">
      <c r="A25" s="3" t="s">
        <v>432</v>
      </c>
    </row>
    <row r="26" spans="1:11">
      <c r="A26" s="4" t="s">
        <v>343</v>
      </c>
      <c r="H26" s="4" t="s">
        <v>446</v>
      </c>
      <c r="I26" s="4" t="s">
        <v>446</v>
      </c>
    </row>
    <row r="27" spans="1:11">
      <c r="A27" s="4" t="s">
        <v>447</v>
      </c>
      <c r="H27" s="6" t="n">
        <v>2899</v>
      </c>
      <c r="I27" s="6" t="n">
        <v>5794</v>
      </c>
    </row>
    <row r="28" spans="1:11">
      <c r="A28" s="4" t="s">
        <v>448</v>
      </c>
    </row>
    <row r="29" spans="1:11">
      <c r="A29" s="3" t="s">
        <v>432</v>
      </c>
    </row>
    <row r="30" spans="1:11">
      <c r="A30" s="4" t="s">
        <v>343</v>
      </c>
      <c r="G30" s="4" t="s">
        <v>449</v>
      </c>
    </row>
    <row r="31" spans="1:11">
      <c r="A31" s="4" t="s">
        <v>345</v>
      </c>
      <c r="G31" s="4" t="s">
        <v>450</v>
      </c>
    </row>
    <row r="32" spans="1:11">
      <c r="A32" s="4" t="s">
        <v>433</v>
      </c>
      <c r="G32" s="4" t="s">
        <v>329</v>
      </c>
    </row>
    <row r="33" spans="1:11">
      <c r="A33" s="4" t="s">
        <v>451</v>
      </c>
    </row>
    <row r="34" spans="1:11">
      <c r="A34" s="3" t="s">
        <v>432</v>
      </c>
    </row>
    <row r="35" spans="1:11">
      <c r="A35" s="4" t="s">
        <v>452</v>
      </c>
      <c r="G35" s="6" t="n">
        <v>2500</v>
      </c>
    </row>
    <row r="36" spans="1:11">
      <c r="A36" s="4" t="s">
        <v>453</v>
      </c>
    </row>
    <row r="37" spans="1:11">
      <c r="A37" s="3" t="s">
        <v>432</v>
      </c>
    </row>
    <row r="38" spans="1:11">
      <c r="A38" s="4" t="s">
        <v>452</v>
      </c>
      <c r="G38" s="6" t="n">
        <v>2550</v>
      </c>
    </row>
  </sheetData>
  <mergeCells count="3">
    <mergeCell ref="A1:A2"/>
    <mergeCell ref="B1:G1"/>
    <mergeCell ref="I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4</v>
      </c>
      <c r="B1" s="2" t="s">
        <v>79</v>
      </c>
      <c r="C1" s="2" t="s">
        <v>1</v>
      </c>
    </row>
    <row r="2" spans="1:5">
      <c r="B2" s="2" t="s">
        <v>2</v>
      </c>
      <c r="C2" s="2" t="s">
        <v>2</v>
      </c>
      <c r="D2" s="2" t="s">
        <v>455</v>
      </c>
      <c r="E2" s="2" t="s">
        <v>33</v>
      </c>
    </row>
    <row r="3" spans="1:5">
      <c r="A3" s="3" t="s">
        <v>456</v>
      </c>
    </row>
    <row r="4" spans="1:5">
      <c r="A4" s="4" t="s">
        <v>457</v>
      </c>
      <c r="B4" s="6" t="n">
        <v>14894</v>
      </c>
      <c r="C4" s="6" t="n">
        <v>14894</v>
      </c>
      <c r="D4" s="6" t="n">
        <v>29355</v>
      </c>
      <c r="E4" s="6" t="n">
        <v>0</v>
      </c>
    </row>
    <row r="5" spans="1:5">
      <c r="A5" s="4" t="s">
        <v>458</v>
      </c>
      <c r="D5" s="6" t="n">
        <v>29655</v>
      </c>
    </row>
    <row r="6" spans="1:5">
      <c r="A6" s="4" t="s">
        <v>459</v>
      </c>
      <c r="C6" s="5" t="n">
        <v>-14612</v>
      </c>
    </row>
    <row r="7" spans="1:5">
      <c r="A7" s="4" t="s">
        <v>460</v>
      </c>
      <c r="B7" s="5" t="n">
        <v>15043</v>
      </c>
      <c r="C7" s="5" t="n">
        <v>15043</v>
      </c>
      <c r="E7" s="6" t="n">
        <v>0</v>
      </c>
    </row>
    <row r="8" spans="1:5">
      <c r="A8" s="4" t="s">
        <v>461</v>
      </c>
      <c r="B8" s="6" t="n">
        <v>7575</v>
      </c>
      <c r="C8" s="6" t="n">
        <v>15450</v>
      </c>
    </row>
    <row r="9" spans="1:5">
      <c r="A9" s="4" t="s">
        <v>462</v>
      </c>
      <c r="B9" s="4" t="s">
        <v>463</v>
      </c>
      <c r="C9" s="4" t="s">
        <v>463</v>
      </c>
    </row>
    <row r="10" spans="1:5">
      <c r="A10" s="4" t="s">
        <v>464</v>
      </c>
      <c r="B10" s="4" t="s">
        <v>329</v>
      </c>
      <c r="C10"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455</v>
      </c>
      <c r="C1" s="2" t="s">
        <v>2</v>
      </c>
      <c r="D1" s="2" t="s">
        <v>2</v>
      </c>
      <c r="E1" s="2" t="s">
        <v>455</v>
      </c>
    </row>
    <row r="2" spans="1:5">
      <c r="A2" s="4" t="s">
        <v>466</v>
      </c>
    </row>
    <row r="3" spans="1:5">
      <c r="A3" s="3" t="s">
        <v>467</v>
      </c>
    </row>
    <row r="4" spans="1:5">
      <c r="A4" s="4" t="s">
        <v>468</v>
      </c>
      <c r="C4" s="6" t="n">
        <v>170199</v>
      </c>
      <c r="D4" s="6" t="n">
        <v>170199</v>
      </c>
    </row>
    <row r="5" spans="1:5">
      <c r="A5" s="4" t="s">
        <v>469</v>
      </c>
      <c r="B5" s="6" t="n">
        <v>186318</v>
      </c>
    </row>
    <row r="6" spans="1:5">
      <c r="A6" s="4" t="s">
        <v>470</v>
      </c>
      <c r="E6" s="6" t="n">
        <v>-8679</v>
      </c>
    </row>
    <row r="7" spans="1:5">
      <c r="A7" s="4" t="s">
        <v>471</v>
      </c>
      <c r="C7" s="5" t="n">
        <v>-7440</v>
      </c>
    </row>
    <row r="8" spans="1:5">
      <c r="A8" s="4" t="s">
        <v>472</v>
      </c>
      <c r="C8" s="5" t="n">
        <v>170199</v>
      </c>
    </row>
    <row r="9" spans="1:5">
      <c r="A9" s="4" t="s">
        <v>473</v>
      </c>
      <c r="E9" s="5" t="n">
        <v>-8679</v>
      </c>
    </row>
    <row r="10" spans="1:5">
      <c r="A10" s="4" t="s">
        <v>474</v>
      </c>
    </row>
    <row r="11" spans="1:5">
      <c r="A11" s="3" t="s">
        <v>467</v>
      </c>
    </row>
    <row r="12" spans="1:5">
      <c r="A12" s="4" t="s">
        <v>470</v>
      </c>
      <c r="D12" s="5" t="n">
        <v>-4277</v>
      </c>
    </row>
    <row r="13" spans="1:5">
      <c r="A13" s="4" t="s">
        <v>475</v>
      </c>
      <c r="B13" s="5" t="n">
        <v>186318</v>
      </c>
      <c r="C13" s="5" t="n">
        <v>186318</v>
      </c>
    </row>
    <row r="14" spans="1:5">
      <c r="A14" s="4" t="s">
        <v>473</v>
      </c>
      <c r="D14" s="6" t="n">
        <v>-4277</v>
      </c>
    </row>
    <row r="15" spans="1:5">
      <c r="A15" s="4" t="s">
        <v>157</v>
      </c>
      <c r="C15" s="5" t="n">
        <v>-4266</v>
      </c>
    </row>
    <row r="16" spans="1:5">
      <c r="A16" s="4" t="s">
        <v>476</v>
      </c>
      <c r="C16" s="6" t="n">
        <v>177775</v>
      </c>
    </row>
    <row r="17" spans="1:5">
      <c r="A17" s="4" t="s">
        <v>477</v>
      </c>
    </row>
    <row r="18" spans="1:5">
      <c r="A18" s="3" t="s">
        <v>467</v>
      </c>
    </row>
    <row r="19" spans="1:5">
      <c r="A19" s="4" t="s">
        <v>468</v>
      </c>
      <c r="B19" s="5" t="n">
        <v>37530</v>
      </c>
      <c r="E19" s="5" t="n">
        <v>37530</v>
      </c>
    </row>
    <row r="20" spans="1:5">
      <c r="A20" s="4" t="s">
        <v>472</v>
      </c>
      <c r="B20" s="5" t="n">
        <v>37530</v>
      </c>
    </row>
    <row r="21" spans="1:5">
      <c r="A21" s="4" t="s">
        <v>478</v>
      </c>
    </row>
    <row r="22" spans="1:5">
      <c r="A22" s="3" t="s">
        <v>467</v>
      </c>
    </row>
    <row r="23" spans="1:5">
      <c r="A23" s="4" t="s">
        <v>468</v>
      </c>
      <c r="B23" s="5" t="n">
        <v>148788</v>
      </c>
      <c r="E23" s="6" t="n">
        <v>148788</v>
      </c>
    </row>
    <row r="24" spans="1:5">
      <c r="A24" s="4" t="s">
        <v>472</v>
      </c>
      <c r="B24" s="6" t="n">
        <v>148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97</v>
      </c>
    </row>
    <row r="2" spans="1:2">
      <c r="A2" s="3" t="s">
        <v>480</v>
      </c>
    </row>
    <row r="3" spans="1:2">
      <c r="A3" s="4" t="s">
        <v>481</v>
      </c>
      <c r="B3" s="6" t="n">
        <v>8738</v>
      </c>
    </row>
    <row r="4" spans="1:2">
      <c r="A4" s="4" t="s">
        <v>482</v>
      </c>
      <c r="B4" s="5" t="n">
        <v>9261</v>
      </c>
    </row>
    <row r="5" spans="1:2">
      <c r="A5" s="4" t="s">
        <v>483</v>
      </c>
      <c r="B5" s="5" t="n">
        <v>9816</v>
      </c>
    </row>
    <row r="6" spans="1:2">
      <c r="A6" s="4" t="s">
        <v>484</v>
      </c>
      <c r="B6" s="5" t="n">
        <v>10404</v>
      </c>
    </row>
    <row r="7" spans="1:2">
      <c r="A7" s="4" t="s">
        <v>485</v>
      </c>
      <c r="B7" s="5" t="n">
        <v>139557</v>
      </c>
    </row>
    <row r="8" spans="1:2">
      <c r="B8" s="6" t="n">
        <v>177776</v>
      </c>
    </row>
    <row r="9" spans="1:2">
      <c r="A9" s="4" t="s">
        <v>462</v>
      </c>
      <c r="B9" s="4" t="s">
        <v>486</v>
      </c>
    </row>
    <row r="10" spans="1:2">
      <c r="A10" s="4" t="s">
        <v>464</v>
      </c>
      <c r="B10" s="4" t="s">
        <v>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3</v>
      </c>
    </row>
    <row r="2" spans="1:3">
      <c r="A2" s="3" t="s">
        <v>488</v>
      </c>
    </row>
    <row r="3" spans="1:3">
      <c r="A3" s="4" t="s">
        <v>489</v>
      </c>
      <c r="B3" s="6" t="n">
        <v>113704</v>
      </c>
      <c r="C3" s="6" t="n">
        <v>83037</v>
      </c>
    </row>
    <row r="4" spans="1:3">
      <c r="A4" s="4" t="s">
        <v>490</v>
      </c>
      <c r="B4" s="5" t="n">
        <v>56046</v>
      </c>
      <c r="C4" s="5" t="n">
        <v>46832</v>
      </c>
    </row>
    <row r="5" spans="1:3">
      <c r="A5" s="4" t="s">
        <v>491</v>
      </c>
      <c r="B5" s="5" t="n">
        <v>107507</v>
      </c>
      <c r="C5" s="5" t="n">
        <v>153542</v>
      </c>
    </row>
    <row r="6" spans="1:3">
      <c r="A6" s="4" t="s">
        <v>492</v>
      </c>
      <c r="B6" s="5" t="n">
        <v>0</v>
      </c>
      <c r="C6" s="5" t="n">
        <v>6394</v>
      </c>
    </row>
    <row r="7" spans="1:3">
      <c r="B7" s="6" t="n">
        <v>277257</v>
      </c>
      <c r="C7" s="6" t="n">
        <v>2898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93</v>
      </c>
      <c r="B1" s="2" t="s">
        <v>1</v>
      </c>
    </row>
    <row r="2" spans="1:2">
      <c r="B2" s="2" t="s">
        <v>297</v>
      </c>
    </row>
    <row r="3" spans="1:2">
      <c r="A3" s="3" t="s">
        <v>203</v>
      </c>
    </row>
    <row r="4" spans="1:2">
      <c r="A4" s="4" t="s">
        <v>311</v>
      </c>
      <c r="B4" s="6" t="n">
        <v>21794</v>
      </c>
    </row>
    <row r="5" spans="1:2">
      <c r="A5" s="4" t="s">
        <v>312</v>
      </c>
      <c r="B5" s="4" t="s">
        <v>313</v>
      </c>
    </row>
    <row r="6" spans="1:2">
      <c r="A6" s="4" t="s">
        <v>494</v>
      </c>
      <c r="B6" s="6" t="n">
        <v>36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496</v>
      </c>
    </row>
    <row r="2" spans="1:3">
      <c r="A2" s="3" t="s">
        <v>497</v>
      </c>
    </row>
    <row r="3" spans="1:3">
      <c r="A3" s="4" t="s">
        <v>23</v>
      </c>
      <c r="C3" s="6" t="n">
        <v>4359</v>
      </c>
    </row>
    <row r="4" spans="1:3">
      <c r="A4" s="4" t="s">
        <v>481</v>
      </c>
      <c r="C4" s="5" t="n">
        <v>4359</v>
      </c>
    </row>
    <row r="5" spans="1:3">
      <c r="A5" s="4" t="s">
        <v>482</v>
      </c>
      <c r="C5" s="5" t="n">
        <v>4359</v>
      </c>
    </row>
    <row r="6" spans="1:3">
      <c r="A6" s="4" t="s">
        <v>483</v>
      </c>
      <c r="C6" s="5" t="n">
        <v>4322</v>
      </c>
    </row>
    <row r="7" spans="1:3">
      <c r="B7" s="6" t="n">
        <v>17399</v>
      </c>
      <c r="C7" s="6" t="n">
        <v>173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6</v>
      </c>
      <c r="D1" s="2" t="s">
        <v>33</v>
      </c>
    </row>
    <row r="2" spans="1:4">
      <c r="A2" s="3" t="s">
        <v>499</v>
      </c>
    </row>
    <row r="3" spans="1:4">
      <c r="A3" s="4" t="s">
        <v>500</v>
      </c>
      <c r="B3" s="6" t="n">
        <v>4359</v>
      </c>
      <c r="D3" s="6" t="n">
        <v>4359</v>
      </c>
    </row>
    <row r="4" spans="1:4">
      <c r="A4" s="4" t="s">
        <v>501</v>
      </c>
      <c r="B4" s="5" t="n">
        <v>13040</v>
      </c>
      <c r="D4" s="6" t="n">
        <v>15219</v>
      </c>
    </row>
    <row r="5" spans="1:4">
      <c r="B5" s="6" t="n">
        <v>17399</v>
      </c>
      <c r="C5" s="6" t="n">
        <v>173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6" t="n">
        <v>140724</v>
      </c>
      <c r="C3" s="6" t="n">
        <v>12671</v>
      </c>
      <c r="D3" s="6" t="n">
        <v>304229</v>
      </c>
      <c r="E3" s="6" t="n">
        <v>104585</v>
      </c>
    </row>
    <row r="4" spans="1:5">
      <c r="A4" s="3" t="s">
        <v>82</v>
      </c>
    </row>
    <row r="5" spans="1:5">
      <c r="A5" s="4" t="s">
        <v>83</v>
      </c>
      <c r="B5" s="5" t="n">
        <v>132569</v>
      </c>
      <c r="C5" s="5" t="n">
        <v>34143</v>
      </c>
      <c r="D5" s="5" t="n">
        <v>181311</v>
      </c>
      <c r="E5" s="5" t="n">
        <v>66113</v>
      </c>
    </row>
    <row r="6" spans="1:5">
      <c r="A6" s="4" t="s">
        <v>84</v>
      </c>
      <c r="B6" s="5" t="n">
        <v>36844</v>
      </c>
      <c r="C6" s="5" t="n">
        <v>18082</v>
      </c>
      <c r="D6" s="5" t="n">
        <v>73229</v>
      </c>
      <c r="E6" s="5" t="n">
        <v>35888</v>
      </c>
    </row>
    <row r="7" spans="1:5">
      <c r="B7" s="5" t="n">
        <v>169413</v>
      </c>
      <c r="C7" s="5" t="n">
        <v>52225</v>
      </c>
      <c r="D7" s="5" t="n">
        <v>254540</v>
      </c>
      <c r="E7" s="5" t="n">
        <v>102001</v>
      </c>
    </row>
    <row r="8" spans="1:5">
      <c r="A8" s="4" t="s">
        <v>85</v>
      </c>
      <c r="B8" s="5" t="n">
        <v>-28689</v>
      </c>
      <c r="C8" s="5" t="n">
        <v>-39554</v>
      </c>
      <c r="D8" s="5" t="n">
        <v>49689</v>
      </c>
      <c r="E8" s="5" t="n">
        <v>2584</v>
      </c>
    </row>
    <row r="9" spans="1:5">
      <c r="A9" s="3" t="s">
        <v>86</v>
      </c>
    </row>
    <row r="10" spans="1:5">
      <c r="A10" s="4" t="s">
        <v>87</v>
      </c>
      <c r="B10" s="5" t="n">
        <v>164585</v>
      </c>
      <c r="C10" s="5" t="n">
        <v>126409</v>
      </c>
      <c r="D10" s="5" t="n">
        <v>322825</v>
      </c>
      <c r="E10" s="5" t="n">
        <v>268778</v>
      </c>
    </row>
    <row r="11" spans="1:5">
      <c r="A11" s="4" t="s">
        <v>88</v>
      </c>
      <c r="B11" s="5" t="n">
        <v>73653</v>
      </c>
      <c r="C11" s="5" t="n">
        <v>344262</v>
      </c>
      <c r="D11" s="5" t="n">
        <v>193439</v>
      </c>
      <c r="E11" s="5" t="n">
        <v>664678</v>
      </c>
    </row>
    <row r="12" spans="1:5">
      <c r="A12" s="4" t="s">
        <v>89</v>
      </c>
      <c r="B12" s="5" t="n">
        <v>4241</v>
      </c>
      <c r="C12" s="5" t="n">
        <v>422</v>
      </c>
      <c r="D12" s="5" t="n">
        <v>8476</v>
      </c>
      <c r="E12" s="5" t="n">
        <v>1038</v>
      </c>
    </row>
    <row r="13" spans="1:5">
      <c r="B13" s="5" t="n">
        <v>242479</v>
      </c>
      <c r="C13" s="5" t="n">
        <v>471093</v>
      </c>
      <c r="D13" s="5" t="n">
        <v>524740</v>
      </c>
      <c r="E13" s="5" t="n">
        <v>934494</v>
      </c>
    </row>
    <row r="14" spans="1:5">
      <c r="A14" s="4" t="s">
        <v>90</v>
      </c>
      <c r="B14" s="5" t="n">
        <v>-271168</v>
      </c>
      <c r="C14" s="5" t="n">
        <v>-510647</v>
      </c>
      <c r="D14" s="5" t="n">
        <v>-475051</v>
      </c>
      <c r="E14" s="5" t="n">
        <v>-931910</v>
      </c>
    </row>
    <row r="15" spans="1:5">
      <c r="A15" s="3" t="s">
        <v>91</v>
      </c>
    </row>
    <row r="16" spans="1:5">
      <c r="A16" s="4" t="s">
        <v>92</v>
      </c>
      <c r="B16" s="5" t="n">
        <v>0</v>
      </c>
      <c r="C16" s="5" t="n">
        <v>7000</v>
      </c>
      <c r="D16" s="5" t="n">
        <v>0</v>
      </c>
      <c r="E16" s="5" t="n">
        <v>7000</v>
      </c>
    </row>
    <row r="17" spans="1:5">
      <c r="A17" s="4" t="s">
        <v>93</v>
      </c>
      <c r="B17" s="5" t="n">
        <v>-214308</v>
      </c>
      <c r="C17" s="5" t="n">
        <v>0</v>
      </c>
      <c r="D17" s="5" t="n">
        <v>-187128</v>
      </c>
      <c r="E17" s="5" t="n">
        <v>0</v>
      </c>
    </row>
    <row r="18" spans="1:5">
      <c r="A18" s="4" t="s">
        <v>94</v>
      </c>
      <c r="B18" s="5" t="n">
        <v>0</v>
      </c>
      <c r="C18" s="5" t="n">
        <v>-12362</v>
      </c>
      <c r="D18" s="5" t="n">
        <v>0</v>
      </c>
      <c r="E18" s="5" t="n">
        <v>-12362</v>
      </c>
    </row>
    <row r="19" spans="1:5">
      <c r="A19" s="4" t="s">
        <v>95</v>
      </c>
      <c r="B19" s="5" t="n">
        <v>-28157</v>
      </c>
      <c r="C19" s="5" t="n">
        <v>-14486</v>
      </c>
      <c r="D19" s="5" t="n">
        <v>-51562</v>
      </c>
      <c r="E19" s="5" t="n">
        <v>-26013</v>
      </c>
    </row>
    <row r="20" spans="1:5">
      <c r="A20" s="4" t="s">
        <v>96</v>
      </c>
      <c r="B20" s="5" t="n">
        <v>3719</v>
      </c>
      <c r="C20" s="5" t="n">
        <v>0</v>
      </c>
      <c r="D20" s="5" t="n">
        <v>5802</v>
      </c>
      <c r="E20" s="5" t="n">
        <v>0</v>
      </c>
    </row>
    <row r="21" spans="1:5">
      <c r="A21" s="4" t="s">
        <v>97</v>
      </c>
      <c r="B21" s="5" t="n">
        <v>-238746</v>
      </c>
      <c r="C21" s="5" t="n">
        <v>-19848</v>
      </c>
      <c r="D21" s="5" t="n">
        <v>-232888</v>
      </c>
      <c r="E21" s="5" t="n">
        <v>-31375</v>
      </c>
    </row>
    <row r="22" spans="1:5">
      <c r="A22" s="4" t="s">
        <v>98</v>
      </c>
      <c r="B22" s="5" t="n">
        <v>-509914</v>
      </c>
      <c r="C22" s="5" t="n">
        <v>-530495</v>
      </c>
      <c r="D22" s="5" t="n">
        <v>-707939</v>
      </c>
      <c r="E22" s="5" t="n">
        <v>-963285</v>
      </c>
    </row>
    <row r="23" spans="1:5">
      <c r="A23" s="4" t="s">
        <v>99</v>
      </c>
      <c r="B23" s="5" t="n">
        <v>0</v>
      </c>
      <c r="C23" s="5" t="n">
        <v>0</v>
      </c>
      <c r="D23" s="5" t="n">
        <v>0</v>
      </c>
      <c r="E23" s="5" t="n">
        <v>0</v>
      </c>
    </row>
    <row r="24" spans="1:5">
      <c r="A24" s="4" t="s">
        <v>100</v>
      </c>
      <c r="B24" s="6" t="n">
        <v>-509914</v>
      </c>
      <c r="C24" s="6" t="n">
        <v>-530495</v>
      </c>
      <c r="D24" s="6" t="n">
        <v>-707939</v>
      </c>
      <c r="E24" s="6" t="n">
        <v>-963285</v>
      </c>
    </row>
    <row r="25" spans="1:5">
      <c r="A25" s="4" t="s">
        <v>101</v>
      </c>
      <c r="B25" s="8" t="n">
        <v>-0.02</v>
      </c>
      <c r="C25" s="8" t="n">
        <v>-0.03</v>
      </c>
      <c r="D25" s="8" t="n">
        <v>-0.04</v>
      </c>
      <c r="E25" s="8" t="n">
        <v>-0.06</v>
      </c>
    </row>
    <row r="26" spans="1:5">
      <c r="A26" s="4" t="s">
        <v>102</v>
      </c>
      <c r="B26" s="5" t="n">
        <v>28008747</v>
      </c>
      <c r="C26" s="5" t="n">
        <v>18240314</v>
      </c>
      <c r="D26" s="5" t="n">
        <v>25353695</v>
      </c>
      <c r="E26" s="5" t="n">
        <v>175058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80"/>
    <col customWidth="1" max="17" min="17" width="80"/>
    <col customWidth="1" max="18" min="18" width="14"/>
    <col customWidth="1" max="19" min="19" width="14"/>
    <col customWidth="1" max="20" min="20" width="14"/>
  </cols>
  <sheetData>
    <row r="1" spans="1:20">
      <c r="A1" s="1" t="s">
        <v>502</v>
      </c>
      <c r="B1" s="2" t="s">
        <v>503</v>
      </c>
      <c r="C1" s="2" t="s">
        <v>504</v>
      </c>
      <c r="D1" s="2" t="s">
        <v>505</v>
      </c>
      <c r="E1" s="2" t="s">
        <v>506</v>
      </c>
      <c r="F1" s="2" t="s">
        <v>507</v>
      </c>
      <c r="G1" s="2" t="s">
        <v>508</v>
      </c>
      <c r="H1" s="2" t="s">
        <v>509</v>
      </c>
      <c r="I1" s="2" t="s">
        <v>510</v>
      </c>
      <c r="J1" s="2" t="s">
        <v>511</v>
      </c>
      <c r="K1" s="2" t="s">
        <v>512</v>
      </c>
      <c r="L1" s="2" t="s">
        <v>513</v>
      </c>
      <c r="M1" s="2" t="s">
        <v>514</v>
      </c>
      <c r="N1" s="2" t="s">
        <v>515</v>
      </c>
      <c r="O1" s="2" t="s">
        <v>516</v>
      </c>
      <c r="P1" s="2" t="s">
        <v>517</v>
      </c>
      <c r="Q1" s="2" t="s">
        <v>518</v>
      </c>
      <c r="R1" s="2" t="s">
        <v>2</v>
      </c>
      <c r="S1" s="2" t="s">
        <v>2</v>
      </c>
      <c r="T1" s="2" t="s">
        <v>33</v>
      </c>
    </row>
    <row r="2" spans="1:20">
      <c r="A2" s="4" t="s">
        <v>519</v>
      </c>
    </row>
    <row r="3" spans="1:20">
      <c r="A3" s="3" t="s">
        <v>520</v>
      </c>
    </row>
    <row r="4" spans="1:20">
      <c r="A4" s="4" t="s">
        <v>311</v>
      </c>
      <c r="Q4" s="6" t="n">
        <v>140800</v>
      </c>
    </row>
    <row r="5" spans="1:20">
      <c r="A5" s="4" t="s">
        <v>521</v>
      </c>
      <c r="Q5" s="5" t="n">
        <v>128000</v>
      </c>
    </row>
    <row r="6" spans="1:20">
      <c r="A6" s="4" t="s">
        <v>522</v>
      </c>
      <c r="Q6" s="5" t="n">
        <v>125000</v>
      </c>
    </row>
    <row r="7" spans="1:20">
      <c r="A7" s="4" t="s">
        <v>523</v>
      </c>
      <c r="Q7" s="6" t="n">
        <v>3000</v>
      </c>
    </row>
    <row r="8" spans="1:20">
      <c r="A8" s="4" t="s">
        <v>312</v>
      </c>
      <c r="Q8" s="4" t="s">
        <v>524</v>
      </c>
    </row>
    <row r="9" spans="1:20">
      <c r="A9" s="4" t="s">
        <v>525</v>
      </c>
      <c r="Q9" s="4" t="s">
        <v>526</v>
      </c>
    </row>
    <row r="10" spans="1:20">
      <c r="A10" s="4" t="s">
        <v>527</v>
      </c>
      <c r="Q10" s="6" t="n">
        <v>148211</v>
      </c>
    </row>
    <row r="11" spans="1:20">
      <c r="A11" s="4" t="s">
        <v>528</v>
      </c>
      <c r="R11" s="6" t="n">
        <v>78180</v>
      </c>
      <c r="S11" s="6" t="n">
        <v>58503</v>
      </c>
    </row>
    <row r="12" spans="1:20">
      <c r="A12" s="4" t="s">
        <v>316</v>
      </c>
      <c r="D12" s="6" t="n">
        <v>6400</v>
      </c>
      <c r="F12" s="6" t="n">
        <v>14800</v>
      </c>
      <c r="G12" s="6" t="n">
        <v>12000</v>
      </c>
      <c r="H12" s="6" t="n">
        <v>12000</v>
      </c>
      <c r="I12" s="6" t="n">
        <v>15000</v>
      </c>
      <c r="J12" s="6" t="n">
        <v>15000</v>
      </c>
      <c r="K12" s="6" t="n">
        <v>15000</v>
      </c>
      <c r="L12" s="6" t="n">
        <v>12000</v>
      </c>
      <c r="M12" s="6" t="n">
        <v>15000</v>
      </c>
      <c r="N12" s="6" t="n">
        <v>15000</v>
      </c>
      <c r="O12" s="6" t="n">
        <v>15000</v>
      </c>
      <c r="S12" s="6" t="n">
        <v>147200</v>
      </c>
    </row>
    <row r="13" spans="1:20">
      <c r="A13" s="4" t="s">
        <v>529</v>
      </c>
      <c r="D13" s="5" t="n">
        <v>262295</v>
      </c>
      <c r="F13" s="5" t="n">
        <v>678899</v>
      </c>
      <c r="G13" s="5" t="n">
        <v>710059</v>
      </c>
      <c r="H13" s="5" t="n">
        <v>710059</v>
      </c>
      <c r="I13" s="5" t="n">
        <v>570342</v>
      </c>
      <c r="J13" s="5" t="n">
        <v>400000</v>
      </c>
      <c r="K13" s="5" t="n">
        <v>590551</v>
      </c>
      <c r="L13" s="5" t="n">
        <v>472441</v>
      </c>
      <c r="M13" s="5" t="n">
        <v>188679</v>
      </c>
      <c r="N13" s="5" t="n">
        <v>157729</v>
      </c>
      <c r="O13" s="5" t="n">
        <v>158730</v>
      </c>
      <c r="S13" s="5" t="n">
        <v>4899785</v>
      </c>
    </row>
    <row r="14" spans="1:20">
      <c r="A14" s="4" t="s">
        <v>530</v>
      </c>
      <c r="R14" s="5" t="n">
        <v>0</v>
      </c>
      <c r="S14" s="6" t="n">
        <v>0</v>
      </c>
      <c r="T14" s="6" t="n">
        <v>138218</v>
      </c>
    </row>
    <row r="15" spans="1:20">
      <c r="A15" s="4" t="s">
        <v>531</v>
      </c>
      <c r="R15" s="5" t="n">
        <v>0</v>
      </c>
      <c r="S15" s="5" t="n">
        <v>0</v>
      </c>
    </row>
    <row r="16" spans="1:20">
      <c r="A16" s="4" t="s">
        <v>532</v>
      </c>
      <c r="Q16" s="4" t="s">
        <v>533</v>
      </c>
    </row>
    <row r="17" spans="1:20">
      <c r="A17" s="4" t="s">
        <v>534</v>
      </c>
    </row>
    <row r="18" spans="1:20">
      <c r="A18" s="3" t="s">
        <v>520</v>
      </c>
    </row>
    <row r="19" spans="1:20">
      <c r="A19" s="4" t="s">
        <v>311</v>
      </c>
      <c r="P19" s="6" t="n">
        <v>58300</v>
      </c>
    </row>
    <row r="20" spans="1:20">
      <c r="A20" s="4" t="s">
        <v>521</v>
      </c>
      <c r="P20" s="5" t="n">
        <v>53000</v>
      </c>
    </row>
    <row r="21" spans="1:20">
      <c r="A21" s="4" t="s">
        <v>522</v>
      </c>
      <c r="P21" s="6" t="n">
        <v>50000</v>
      </c>
    </row>
    <row r="22" spans="1:20">
      <c r="A22" s="4" t="s">
        <v>312</v>
      </c>
      <c r="P22" s="4" t="s">
        <v>524</v>
      </c>
    </row>
    <row r="23" spans="1:20">
      <c r="A23" s="4" t="s">
        <v>528</v>
      </c>
      <c r="R23" s="5" t="n">
        <v>15555</v>
      </c>
      <c r="S23" s="5" t="n">
        <v>8052</v>
      </c>
    </row>
    <row r="24" spans="1:20">
      <c r="A24" s="4" t="s">
        <v>316</v>
      </c>
      <c r="B24" s="6" t="n">
        <v>12000</v>
      </c>
      <c r="C24" s="6" t="n">
        <v>15000</v>
      </c>
      <c r="S24" s="6" t="n">
        <v>27000</v>
      </c>
    </row>
    <row r="25" spans="1:20">
      <c r="A25" s="4" t="s">
        <v>529</v>
      </c>
      <c r="B25" s="5" t="n">
        <v>625000</v>
      </c>
      <c r="C25" s="5" t="n">
        <v>728155</v>
      </c>
      <c r="S25" s="5" t="n">
        <v>1353155</v>
      </c>
    </row>
    <row r="26" spans="1:20">
      <c r="A26" s="4" t="s">
        <v>530</v>
      </c>
      <c r="R26" s="5" t="n">
        <v>32134</v>
      </c>
      <c r="S26" s="6" t="n">
        <v>32134</v>
      </c>
    </row>
    <row r="27" spans="1:20">
      <c r="A27" s="4" t="s">
        <v>535</v>
      </c>
      <c r="P27" s="6" t="n">
        <v>3000</v>
      </c>
    </row>
    <row r="28" spans="1:20">
      <c r="A28" s="4" t="s">
        <v>536</v>
      </c>
      <c r="P28" s="6" t="n">
        <v>57272</v>
      </c>
    </row>
    <row r="29" spans="1:20">
      <c r="A29" s="4" t="s">
        <v>531</v>
      </c>
      <c r="R29" s="5" t="n">
        <v>32134</v>
      </c>
      <c r="S29" s="5" t="n">
        <v>32134</v>
      </c>
      <c r="T29" s="6" t="n">
        <v>58300</v>
      </c>
    </row>
    <row r="30" spans="1:20">
      <c r="A30" s="4" t="s">
        <v>532</v>
      </c>
      <c r="P30" s="4" t="s">
        <v>533</v>
      </c>
    </row>
    <row r="31" spans="1:20">
      <c r="A31" s="4" t="s">
        <v>537</v>
      </c>
    </row>
    <row r="32" spans="1:20">
      <c r="A32" s="3" t="s">
        <v>520</v>
      </c>
    </row>
    <row r="33" spans="1:20">
      <c r="A33" s="4" t="s">
        <v>311</v>
      </c>
      <c r="E33" s="6" t="n">
        <v>93500</v>
      </c>
    </row>
    <row r="34" spans="1:20">
      <c r="A34" s="4" t="s">
        <v>521</v>
      </c>
      <c r="E34" s="5" t="n">
        <v>85000</v>
      </c>
    </row>
    <row r="35" spans="1:20">
      <c r="A35" s="4" t="s">
        <v>522</v>
      </c>
      <c r="E35" s="6" t="n">
        <v>82000</v>
      </c>
    </row>
    <row r="36" spans="1:20">
      <c r="A36" s="4" t="s">
        <v>312</v>
      </c>
      <c r="E36" s="4" t="s">
        <v>524</v>
      </c>
    </row>
    <row r="37" spans="1:20">
      <c r="A37" s="4" t="s">
        <v>528</v>
      </c>
      <c r="R37" s="5" t="n">
        <v>120573</v>
      </c>
      <c r="S37" s="5" t="n">
        <v>120573</v>
      </c>
    </row>
    <row r="38" spans="1:20">
      <c r="A38" s="4" t="s">
        <v>530</v>
      </c>
      <c r="R38" s="5" t="n">
        <v>120573</v>
      </c>
      <c r="S38" s="5" t="n">
        <v>120573</v>
      </c>
    </row>
    <row r="39" spans="1:20">
      <c r="A39" s="4" t="s">
        <v>535</v>
      </c>
      <c r="E39" s="6" t="n">
        <v>3000</v>
      </c>
    </row>
    <row r="40" spans="1:20">
      <c r="A40" s="4" t="s">
        <v>536</v>
      </c>
      <c r="E40" s="6" t="n">
        <v>151264</v>
      </c>
    </row>
    <row r="41" spans="1:20">
      <c r="A41" s="4" t="s">
        <v>531</v>
      </c>
      <c r="R41" s="6" t="n">
        <v>120573</v>
      </c>
      <c r="S41" s="5" t="n">
        <v>120573</v>
      </c>
    </row>
    <row r="42" spans="1:20">
      <c r="A42" s="4" t="s">
        <v>532</v>
      </c>
      <c r="E42" s="4" t="s">
        <v>533</v>
      </c>
    </row>
    <row r="43" spans="1:20">
      <c r="A43" s="4" t="s">
        <v>538</v>
      </c>
    </row>
    <row r="44" spans="1:20">
      <c r="A44" s="3" t="s">
        <v>520</v>
      </c>
    </row>
    <row r="45" spans="1:20">
      <c r="A45" s="4" t="s">
        <v>316</v>
      </c>
      <c r="S45" s="6" t="n">
        <v>140800</v>
      </c>
    </row>
    <row r="46" spans="1:20">
      <c r="A46" s="4" t="s">
        <v>529</v>
      </c>
      <c r="S46" s="5" t="n">
        <v>4637490</v>
      </c>
    </row>
    <row r="47" spans="1:20">
      <c r="A47" s="4" t="s">
        <v>539</v>
      </c>
    </row>
    <row r="48" spans="1:20">
      <c r="A48" s="3" t="s">
        <v>520</v>
      </c>
    </row>
    <row r="49" spans="1:20">
      <c r="A49" s="4" t="s">
        <v>316</v>
      </c>
      <c r="S49" s="6" t="n">
        <v>6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3" t="s">
        <v>541</v>
      </c>
    </row>
    <row r="3" spans="1:3">
      <c r="A3" s="4" t="s">
        <v>58</v>
      </c>
      <c r="C3" s="6" t="n">
        <v>196518</v>
      </c>
    </row>
    <row r="4" spans="1:3">
      <c r="A4" s="4" t="s">
        <v>542</v>
      </c>
      <c r="C4" s="5" t="n">
        <v>196518</v>
      </c>
    </row>
    <row r="5" spans="1:3">
      <c r="A5" s="4" t="s">
        <v>519</v>
      </c>
    </row>
    <row r="6" spans="1:3">
      <c r="A6" s="3" t="s">
        <v>541</v>
      </c>
    </row>
    <row r="7" spans="1:3">
      <c r="A7" s="4" t="s">
        <v>58</v>
      </c>
      <c r="B7" s="6" t="n">
        <v>0</v>
      </c>
    </row>
    <row r="8" spans="1:3">
      <c r="A8" s="4" t="s">
        <v>542</v>
      </c>
      <c r="B8" s="5" t="n">
        <v>0</v>
      </c>
      <c r="C8" s="5" t="n">
        <v>138218</v>
      </c>
    </row>
    <row r="9" spans="1:3">
      <c r="A9" s="4" t="s">
        <v>543</v>
      </c>
    </row>
    <row r="10" spans="1:3">
      <c r="A10" s="3" t="s">
        <v>541</v>
      </c>
    </row>
    <row r="11" spans="1:3">
      <c r="A11" s="4" t="s">
        <v>58</v>
      </c>
      <c r="B11" s="5" t="n">
        <v>0</v>
      </c>
      <c r="C11" s="5" t="n">
        <v>138218</v>
      </c>
    </row>
    <row r="12" spans="1:3">
      <c r="A12" s="4" t="s">
        <v>542</v>
      </c>
      <c r="B12" s="5" t="n">
        <v>0</v>
      </c>
      <c r="C12" s="5" t="n">
        <v>138218</v>
      </c>
    </row>
    <row r="13" spans="1:3">
      <c r="A13" s="4" t="s">
        <v>534</v>
      </c>
    </row>
    <row r="14" spans="1:3">
      <c r="A14" s="3" t="s">
        <v>541</v>
      </c>
    </row>
    <row r="15" spans="1:3">
      <c r="A15" s="4" t="s">
        <v>58</v>
      </c>
      <c r="B15" s="5" t="n">
        <v>32134</v>
      </c>
      <c r="C15" s="5" t="n">
        <v>58300</v>
      </c>
    </row>
    <row r="16" spans="1:3">
      <c r="A16" s="4" t="s">
        <v>542</v>
      </c>
      <c r="B16" s="5" t="n">
        <v>32134</v>
      </c>
    </row>
    <row r="17" spans="1:3">
      <c r="A17" s="4" t="s">
        <v>544</v>
      </c>
    </row>
    <row r="18" spans="1:3">
      <c r="A18" s="3" t="s">
        <v>541</v>
      </c>
    </row>
    <row r="19" spans="1:3">
      <c r="A19" s="4" t="s">
        <v>58</v>
      </c>
      <c r="B19" s="5" t="n">
        <v>32134</v>
      </c>
      <c r="C19" s="5" t="n">
        <v>58300</v>
      </c>
    </row>
    <row r="20" spans="1:3">
      <c r="A20" s="4" t="s">
        <v>542</v>
      </c>
      <c r="B20" s="5" t="n">
        <v>32134</v>
      </c>
      <c r="C20" s="6" t="n">
        <v>58300</v>
      </c>
    </row>
    <row r="21" spans="1:3">
      <c r="A21" s="4" t="s">
        <v>537</v>
      </c>
    </row>
    <row r="22" spans="1:3">
      <c r="A22" s="3" t="s">
        <v>541</v>
      </c>
    </row>
    <row r="23" spans="1:3">
      <c r="A23" s="4" t="s">
        <v>58</v>
      </c>
      <c r="B23" s="5" t="n">
        <v>120573</v>
      </c>
    </row>
    <row r="24" spans="1:3">
      <c r="A24" s="4" t="s">
        <v>542</v>
      </c>
      <c r="B24" s="5" t="n">
        <v>120573</v>
      </c>
    </row>
    <row r="25" spans="1:3">
      <c r="A25" s="4" t="s">
        <v>545</v>
      </c>
    </row>
    <row r="26" spans="1:3">
      <c r="A26" s="3" t="s">
        <v>541</v>
      </c>
    </row>
    <row r="27" spans="1:3">
      <c r="A27" s="4" t="s">
        <v>58</v>
      </c>
      <c r="B27" s="5" t="n">
        <v>120573</v>
      </c>
    </row>
    <row r="28" spans="1:3">
      <c r="A28" s="4" t="s">
        <v>542</v>
      </c>
      <c r="B28" s="6" t="n">
        <v>1205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0</v>
      </c>
    </row>
    <row r="3" spans="1:3">
      <c r="A3" s="3" t="s">
        <v>547</v>
      </c>
    </row>
    <row r="4" spans="1:3">
      <c r="A4" s="4" t="s">
        <v>548</v>
      </c>
      <c r="B4" s="6" t="n">
        <v>196518</v>
      </c>
    </row>
    <row r="5" spans="1:3">
      <c r="A5" s="4" t="s">
        <v>549</v>
      </c>
      <c r="B5" s="5" t="n">
        <v>151264</v>
      </c>
    </row>
    <row r="6" spans="1:3">
      <c r="A6" s="4" t="s">
        <v>550</v>
      </c>
      <c r="B6" s="5" t="n">
        <v>35862</v>
      </c>
    </row>
    <row r="7" spans="1:3">
      <c r="A7" s="4" t="s">
        <v>551</v>
      </c>
      <c r="B7" s="5" t="n">
        <v>-230938</v>
      </c>
      <c r="C7" s="6" t="n">
        <v>0</v>
      </c>
    </row>
    <row r="8" spans="1:3">
      <c r="A8" s="4" t="s">
        <v>548</v>
      </c>
      <c r="B8" s="5" t="n">
        <v>152707</v>
      </c>
    </row>
    <row r="9" spans="1:3">
      <c r="A9" s="4" t="s">
        <v>552</v>
      </c>
    </row>
    <row r="10" spans="1:3">
      <c r="A10" s="3" t="s">
        <v>547</v>
      </c>
    </row>
    <row r="11" spans="1:3">
      <c r="A11" s="4" t="s">
        <v>548</v>
      </c>
      <c r="B11" s="5" t="n">
        <v>58300</v>
      </c>
    </row>
    <row r="12" spans="1:3">
      <c r="A12" s="4" t="s">
        <v>549</v>
      </c>
      <c r="B12" s="5" t="n">
        <v>0</v>
      </c>
    </row>
    <row r="13" spans="1:3">
      <c r="A13" s="4" t="s">
        <v>550</v>
      </c>
      <c r="B13" s="5" t="n">
        <v>8052</v>
      </c>
    </row>
    <row r="14" spans="1:3">
      <c r="A14" s="4" t="s">
        <v>551</v>
      </c>
      <c r="B14" s="5" t="n">
        <v>-34218</v>
      </c>
    </row>
    <row r="15" spans="1:3">
      <c r="A15" s="4" t="s">
        <v>548</v>
      </c>
      <c r="B15" s="6" t="n">
        <v>321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553</v>
      </c>
      <c r="B1" s="2" t="s">
        <v>503</v>
      </c>
      <c r="C1" s="2" t="s">
        <v>504</v>
      </c>
      <c r="D1" s="2" t="s">
        <v>505</v>
      </c>
      <c r="E1" s="2" t="s">
        <v>507</v>
      </c>
      <c r="F1" s="2" t="s">
        <v>508</v>
      </c>
      <c r="G1" s="2" t="s">
        <v>509</v>
      </c>
      <c r="H1" s="2" t="s">
        <v>510</v>
      </c>
      <c r="I1" s="2" t="s">
        <v>511</v>
      </c>
      <c r="J1" s="2" t="s">
        <v>512</v>
      </c>
      <c r="K1" s="2" t="s">
        <v>513</v>
      </c>
      <c r="L1" s="2" t="s">
        <v>514</v>
      </c>
      <c r="M1" s="2" t="s">
        <v>515</v>
      </c>
      <c r="N1" s="2" t="s">
        <v>516</v>
      </c>
      <c r="O1" s="2" t="s">
        <v>2</v>
      </c>
    </row>
    <row r="2" spans="1:15">
      <c r="A2" s="4" t="s">
        <v>519</v>
      </c>
    </row>
    <row r="3" spans="1:15">
      <c r="A3" s="3" t="s">
        <v>554</v>
      </c>
    </row>
    <row r="4" spans="1:15">
      <c r="A4" s="4" t="s">
        <v>555</v>
      </c>
      <c r="D4" s="6" t="n">
        <v>6400</v>
      </c>
      <c r="E4" s="6" t="n">
        <v>14800</v>
      </c>
      <c r="F4" s="6" t="n">
        <v>12000</v>
      </c>
      <c r="G4" s="6" t="n">
        <v>12000</v>
      </c>
      <c r="H4" s="6" t="n">
        <v>15000</v>
      </c>
      <c r="I4" s="6" t="n">
        <v>15000</v>
      </c>
      <c r="J4" s="6" t="n">
        <v>15000</v>
      </c>
      <c r="K4" s="6" t="n">
        <v>12000</v>
      </c>
      <c r="L4" s="6" t="n">
        <v>15000</v>
      </c>
      <c r="M4" s="6" t="n">
        <v>15000</v>
      </c>
      <c r="N4" s="6" t="n">
        <v>15000</v>
      </c>
      <c r="O4" s="6" t="n">
        <v>147200</v>
      </c>
    </row>
    <row r="5" spans="1:15">
      <c r="A5" s="4" t="s">
        <v>556</v>
      </c>
      <c r="D5" s="9" t="n">
        <v>0.0244</v>
      </c>
      <c r="E5" s="9" t="n">
        <v>0.0218</v>
      </c>
      <c r="F5" s="9" t="n">
        <v>0.0169</v>
      </c>
      <c r="G5" s="9" t="n">
        <v>0.0169</v>
      </c>
      <c r="H5" s="9" t="n">
        <v>0.0263</v>
      </c>
      <c r="I5" s="9" t="n">
        <v>0.0375</v>
      </c>
      <c r="J5" s="9" t="n">
        <v>0.0254</v>
      </c>
      <c r="K5" s="9" t="n">
        <v>0.0254</v>
      </c>
      <c r="L5" s="9" t="n">
        <v>0.0795</v>
      </c>
      <c r="M5" s="9" t="n">
        <v>0.0951</v>
      </c>
      <c r="N5" s="9" t="n">
        <v>0.0945</v>
      </c>
    </row>
    <row r="6" spans="1:15">
      <c r="A6" s="4" t="s">
        <v>557</v>
      </c>
      <c r="D6" s="5" t="n">
        <v>262295</v>
      </c>
      <c r="E6" s="5" t="n">
        <v>678899</v>
      </c>
      <c r="F6" s="5" t="n">
        <v>710059</v>
      </c>
      <c r="G6" s="5" t="n">
        <v>710059</v>
      </c>
      <c r="H6" s="5" t="n">
        <v>570342</v>
      </c>
      <c r="I6" s="5" t="n">
        <v>400000</v>
      </c>
      <c r="J6" s="5" t="n">
        <v>590551</v>
      </c>
      <c r="K6" s="5" t="n">
        <v>472441</v>
      </c>
      <c r="L6" s="5" t="n">
        <v>188679</v>
      </c>
      <c r="M6" s="5" t="n">
        <v>157729</v>
      </c>
      <c r="N6" s="5" t="n">
        <v>158730</v>
      </c>
      <c r="O6" s="5" t="n">
        <v>4899785</v>
      </c>
    </row>
    <row r="7" spans="1:15">
      <c r="A7" s="4" t="s">
        <v>534</v>
      </c>
    </row>
    <row r="8" spans="1:15">
      <c r="A8" s="3" t="s">
        <v>554</v>
      </c>
    </row>
    <row r="9" spans="1:15">
      <c r="A9" s="4" t="s">
        <v>555</v>
      </c>
      <c r="B9" s="6" t="n">
        <v>12000</v>
      </c>
      <c r="C9" s="6" t="n">
        <v>15000</v>
      </c>
      <c r="O9" s="6" t="n">
        <v>27000</v>
      </c>
    </row>
    <row r="10" spans="1:15">
      <c r="A10" s="4" t="s">
        <v>556</v>
      </c>
      <c r="B10" s="9" t="n">
        <v>0.0192</v>
      </c>
      <c r="C10" s="9" t="n">
        <v>0.0206</v>
      </c>
    </row>
    <row r="11" spans="1:15">
      <c r="A11" s="4" t="s">
        <v>557</v>
      </c>
      <c r="B11" s="5" t="n">
        <v>625000</v>
      </c>
      <c r="C11" s="5" t="n">
        <v>728155</v>
      </c>
      <c r="O11" s="5" t="n">
        <v>1353155</v>
      </c>
    </row>
    <row r="12" spans="1:15">
      <c r="A12" s="4" t="s">
        <v>538</v>
      </c>
    </row>
    <row r="13" spans="1:15">
      <c r="A13" s="3" t="s">
        <v>554</v>
      </c>
    </row>
    <row r="14" spans="1:15">
      <c r="A14" s="4" t="s">
        <v>555</v>
      </c>
      <c r="O14" s="6" t="n">
        <v>140800</v>
      </c>
    </row>
    <row r="15" spans="1:15">
      <c r="A15" s="4" t="s">
        <v>557</v>
      </c>
      <c r="O15" s="5" t="n">
        <v>4637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58</v>
      </c>
      <c r="B1" s="2" t="s">
        <v>295</v>
      </c>
      <c r="C1" s="2" t="s">
        <v>79</v>
      </c>
      <c r="E1" s="2" t="s">
        <v>1</v>
      </c>
    </row>
    <row r="2" spans="1:7">
      <c r="B2" s="2" t="s">
        <v>559</v>
      </c>
      <c r="C2" s="2" t="s">
        <v>2</v>
      </c>
      <c r="D2" s="2" t="s">
        <v>80</v>
      </c>
      <c r="E2" s="2" t="s">
        <v>2</v>
      </c>
      <c r="F2" s="2" t="s">
        <v>80</v>
      </c>
      <c r="G2" s="2" t="s">
        <v>33</v>
      </c>
    </row>
    <row r="3" spans="1:7">
      <c r="A3" s="3" t="s">
        <v>560</v>
      </c>
    </row>
    <row r="4" spans="1:7">
      <c r="A4" s="4" t="s">
        <v>561</v>
      </c>
      <c r="C4" s="5" t="n">
        <v>150000000</v>
      </c>
      <c r="E4" s="5" t="n">
        <v>150000000</v>
      </c>
      <c r="G4" s="5" t="n">
        <v>150000000</v>
      </c>
    </row>
    <row r="5" spans="1:7">
      <c r="A5" s="4" t="s">
        <v>562</v>
      </c>
      <c r="C5" s="7" t="n">
        <v>0.001</v>
      </c>
      <c r="E5" s="7" t="n">
        <v>0.001</v>
      </c>
      <c r="G5" s="7" t="n">
        <v>0.001</v>
      </c>
    </row>
    <row r="6" spans="1:7">
      <c r="A6" s="4" t="s">
        <v>563</v>
      </c>
      <c r="E6" s="5" t="n">
        <v>14526357</v>
      </c>
    </row>
    <row r="7" spans="1:7">
      <c r="A7" s="4" t="s">
        <v>564</v>
      </c>
      <c r="E7" s="6" t="n">
        <v>171057</v>
      </c>
      <c r="F7" s="6" t="n">
        <v>507908</v>
      </c>
    </row>
    <row r="8" spans="1:7">
      <c r="A8" s="4" t="s">
        <v>565</v>
      </c>
      <c r="E8" s="5" t="n">
        <v>6252940</v>
      </c>
    </row>
    <row r="9" spans="1:7">
      <c r="A9" s="4" t="s">
        <v>566</v>
      </c>
      <c r="E9" s="6" t="n">
        <v>174200</v>
      </c>
    </row>
    <row r="10" spans="1:7">
      <c r="A10" s="4" t="s">
        <v>567</v>
      </c>
      <c r="E10" s="5" t="n">
        <v>760000</v>
      </c>
    </row>
    <row r="11" spans="1:7">
      <c r="A11" s="4" t="s">
        <v>568</v>
      </c>
      <c r="E11" s="6" t="n">
        <v>91200</v>
      </c>
      <c r="F11" s="5" t="n">
        <v>70000</v>
      </c>
    </row>
    <row r="12" spans="1:7">
      <c r="A12" s="4" t="s">
        <v>569</v>
      </c>
      <c r="E12" s="5" t="n">
        <v>200000</v>
      </c>
    </row>
    <row r="13" spans="1:7">
      <c r="A13" s="4" t="s">
        <v>570</v>
      </c>
      <c r="E13" s="6" t="n">
        <v>8000</v>
      </c>
    </row>
    <row r="14" spans="1:7">
      <c r="A14" s="4" t="s">
        <v>571</v>
      </c>
      <c r="E14" s="5" t="n">
        <v>3074592</v>
      </c>
    </row>
    <row r="15" spans="1:7">
      <c r="A15" s="4" t="s">
        <v>572</v>
      </c>
      <c r="E15" s="6" t="n">
        <v>122984</v>
      </c>
    </row>
    <row r="16" spans="1:7">
      <c r="A16" s="4" t="s">
        <v>573</v>
      </c>
      <c r="C16" s="5" t="n">
        <v>50000</v>
      </c>
      <c r="E16" s="5" t="n">
        <v>50000</v>
      </c>
    </row>
    <row r="17" spans="1:7">
      <c r="A17" s="4" t="s">
        <v>574</v>
      </c>
      <c r="C17" s="5" t="n">
        <v>0</v>
      </c>
      <c r="E17" s="5" t="n">
        <v>0</v>
      </c>
    </row>
    <row r="18" spans="1:7">
      <c r="A18" s="4" t="s">
        <v>575</v>
      </c>
    </row>
    <row r="19" spans="1:7">
      <c r="A19" s="3" t="s">
        <v>560</v>
      </c>
    </row>
    <row r="20" spans="1:7">
      <c r="A20" s="4" t="s">
        <v>563</v>
      </c>
      <c r="B20" s="5" t="n">
        <v>100000</v>
      </c>
    </row>
    <row r="21" spans="1:7">
      <c r="A21" s="4" t="s">
        <v>576</v>
      </c>
      <c r="C21" s="6" t="n">
        <v>8116</v>
      </c>
      <c r="D21" s="6" t="n">
        <v>12026</v>
      </c>
      <c r="E21" s="6" t="n">
        <v>20402</v>
      </c>
      <c r="F21" s="6" t="n">
        <v>26029</v>
      </c>
    </row>
    <row r="22" spans="1:7">
      <c r="A22" s="4" t="s">
        <v>288</v>
      </c>
    </row>
    <row r="23" spans="1:7">
      <c r="A23" s="3" t="s">
        <v>560</v>
      </c>
    </row>
    <row r="24" spans="1:7">
      <c r="A24" s="4" t="s">
        <v>577</v>
      </c>
      <c r="E24" s="5" t="n">
        <v>4196825</v>
      </c>
    </row>
    <row r="25" spans="1:7">
      <c r="A25" s="4" t="s">
        <v>564</v>
      </c>
      <c r="E25" s="6" t="n">
        <v>167873</v>
      </c>
    </row>
    <row r="26" spans="1:7">
      <c r="A26" s="4" t="s">
        <v>293</v>
      </c>
    </row>
    <row r="27" spans="1:7">
      <c r="A27" s="3" t="s">
        <v>560</v>
      </c>
    </row>
    <row r="28" spans="1:7">
      <c r="A28" s="4" t="s">
        <v>577</v>
      </c>
      <c r="E28" s="5" t="n">
        <v>2000</v>
      </c>
    </row>
    <row r="29" spans="1:7">
      <c r="A29" s="4" t="s">
        <v>564</v>
      </c>
      <c r="E29" s="6" t="n">
        <v>3184</v>
      </c>
    </row>
    <row r="30" spans="1:7">
      <c r="A30" s="4" t="s">
        <v>578</v>
      </c>
    </row>
    <row r="31" spans="1:7">
      <c r="A31" s="3" t="s">
        <v>560</v>
      </c>
    </row>
    <row r="32" spans="1:7">
      <c r="A32" s="4" t="s">
        <v>563</v>
      </c>
      <c r="E32" s="5" t="n">
        <v>40000</v>
      </c>
    </row>
    <row r="33" spans="1:7">
      <c r="A33" s="4" t="s">
        <v>579</v>
      </c>
      <c r="E33" s="6" t="n">
        <v>4541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80</v>
      </c>
      <c r="B1" s="2" t="s">
        <v>581</v>
      </c>
      <c r="C1" s="2" t="s">
        <v>582</v>
      </c>
    </row>
    <row r="2" spans="1:3">
      <c r="A2" s="3" t="s">
        <v>583</v>
      </c>
    </row>
    <row r="3" spans="1:3">
      <c r="A3" s="4" t="s">
        <v>529</v>
      </c>
      <c r="C3" s="5" t="n">
        <v>1793561</v>
      </c>
    </row>
    <row r="4" spans="1:3">
      <c r="A4" s="4" t="s">
        <v>311</v>
      </c>
      <c r="B4" s="6" t="n">
        <v>91300</v>
      </c>
    </row>
    <row r="5" spans="1:3">
      <c r="A5" s="4" t="s">
        <v>521</v>
      </c>
      <c r="B5" s="5" t="n">
        <v>83000</v>
      </c>
    </row>
    <row r="6" spans="1:3">
      <c r="A6" s="4" t="s">
        <v>584</v>
      </c>
      <c r="B6" s="5" t="n">
        <v>80000</v>
      </c>
    </row>
    <row r="7" spans="1:3">
      <c r="A7" s="4" t="s">
        <v>585</v>
      </c>
      <c r="B7" s="6" t="n">
        <v>3000</v>
      </c>
    </row>
    <row r="8" spans="1:3">
      <c r="A8" s="4" t="s">
        <v>312</v>
      </c>
      <c r="B8" s="4" t="s">
        <v>524</v>
      </c>
    </row>
    <row r="9" spans="1:3">
      <c r="A9" s="4" t="s">
        <v>586</v>
      </c>
      <c r="B9" s="4" t="s">
        <v>587</v>
      </c>
    </row>
    <row r="10" spans="1:3">
      <c r="A10" s="4" t="s">
        <v>525</v>
      </c>
      <c r="B10" s="4" t="s">
        <v>533</v>
      </c>
    </row>
    <row r="11" spans="1:3">
      <c r="A11" s="4" t="s">
        <v>364</v>
      </c>
    </row>
    <row r="12" spans="1:3">
      <c r="A12" s="3" t="s">
        <v>583</v>
      </c>
    </row>
    <row r="13" spans="1:3">
      <c r="A13" s="4" t="s">
        <v>316</v>
      </c>
      <c r="C13" s="6" t="n">
        <v>31300</v>
      </c>
    </row>
    <row r="14" spans="1:3">
      <c r="A14" s="4" t="s">
        <v>398</v>
      </c>
    </row>
    <row r="15" spans="1:3">
      <c r="A15" s="3" t="s">
        <v>583</v>
      </c>
    </row>
    <row r="16" spans="1:3">
      <c r="A16" s="4" t="s">
        <v>316</v>
      </c>
      <c r="C16" s="6" t="n">
        <v>26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03</v>
      </c>
      <c r="B1" s="2" t="s">
        <v>104</v>
      </c>
      <c r="C1" s="2" t="s">
        <v>105</v>
      </c>
      <c r="D1" s="2" t="s">
        <v>106</v>
      </c>
      <c r="E1" s="2" t="s">
        <v>107</v>
      </c>
    </row>
    <row r="2" spans="1:5">
      <c r="A2" s="4" t="s">
        <v>108</v>
      </c>
      <c r="B2" s="6" t="n">
        <v>17540</v>
      </c>
      <c r="C2" s="6" t="n">
        <v>4451038</v>
      </c>
      <c r="D2" s="6" t="n">
        <v>-4953946</v>
      </c>
      <c r="E2" s="6" t="n">
        <v>-485368</v>
      </c>
    </row>
    <row r="3" spans="1:5">
      <c r="A3" s="4" t="s">
        <v>109</v>
      </c>
      <c r="B3" s="5" t="n">
        <v>17539982</v>
      </c>
    </row>
    <row r="4" spans="1:5">
      <c r="A4" s="4" t="s">
        <v>110</v>
      </c>
      <c r="B4" s="6" t="n">
        <v>1047</v>
      </c>
      <c r="C4" s="5" t="n">
        <v>506861</v>
      </c>
      <c r="E4" s="5" t="n">
        <v>507908</v>
      </c>
    </row>
    <row r="5" spans="1:5">
      <c r="A5" s="4" t="s">
        <v>111</v>
      </c>
      <c r="B5" s="5" t="n">
        <v>1047000</v>
      </c>
    </row>
    <row r="6" spans="1:5">
      <c r="A6" s="4" t="s">
        <v>112</v>
      </c>
      <c r="E6" s="5" t="n">
        <v>0</v>
      </c>
    </row>
    <row r="7" spans="1:5">
      <c r="A7" s="4" t="s">
        <v>113</v>
      </c>
      <c r="B7" s="6" t="n">
        <v>36</v>
      </c>
      <c r="C7" s="5" t="n">
        <v>17613</v>
      </c>
      <c r="E7" s="5" t="n">
        <v>17649</v>
      </c>
    </row>
    <row r="8" spans="1:5">
      <c r="A8" s="4" t="s">
        <v>114</v>
      </c>
      <c r="B8" s="5" t="n">
        <v>36018</v>
      </c>
    </row>
    <row r="9" spans="1:5">
      <c r="A9" s="4" t="s">
        <v>115</v>
      </c>
      <c r="C9" s="5" t="n">
        <v>26029</v>
      </c>
      <c r="E9" s="5" t="n">
        <v>26029</v>
      </c>
    </row>
    <row r="10" spans="1:5">
      <c r="A10" s="4" t="s">
        <v>116</v>
      </c>
      <c r="B10" s="5" t="n">
        <v>7500</v>
      </c>
    </row>
    <row r="11" spans="1:5">
      <c r="A11" s="4" t="s">
        <v>117</v>
      </c>
      <c r="B11" s="6" t="n">
        <v>200</v>
      </c>
      <c r="C11" s="5" t="n">
        <v>69800</v>
      </c>
      <c r="E11" s="5" t="n">
        <v>70000</v>
      </c>
    </row>
    <row r="12" spans="1:5">
      <c r="A12" s="4" t="s">
        <v>118</v>
      </c>
      <c r="B12" s="5" t="n">
        <v>200000</v>
      </c>
    </row>
    <row r="13" spans="1:5">
      <c r="A13" s="4" t="s">
        <v>119</v>
      </c>
      <c r="D13" s="5" t="n">
        <v>-963285</v>
      </c>
      <c r="E13" s="5" t="n">
        <v>-963285</v>
      </c>
    </row>
    <row r="14" spans="1:5">
      <c r="A14" s="4" t="s">
        <v>120</v>
      </c>
      <c r="B14" s="6" t="n">
        <v>18823</v>
      </c>
      <c r="C14" s="5" t="n">
        <v>5071341</v>
      </c>
      <c r="D14" s="5" t="n">
        <v>-5917231</v>
      </c>
      <c r="E14" s="5" t="n">
        <v>-827067</v>
      </c>
    </row>
    <row r="15" spans="1:5">
      <c r="A15" s="4" t="s">
        <v>121</v>
      </c>
      <c r="B15" s="5" t="n">
        <v>18830500</v>
      </c>
    </row>
    <row r="16" spans="1:5">
      <c r="A16" s="4" t="s">
        <v>122</v>
      </c>
      <c r="B16" s="6" t="n">
        <v>21814</v>
      </c>
      <c r="C16" s="5" t="n">
        <v>5692055</v>
      </c>
      <c r="D16" s="5" t="n">
        <v>-6666649</v>
      </c>
      <c r="E16" s="5" t="n">
        <v>-952780</v>
      </c>
    </row>
    <row r="17" spans="1:5">
      <c r="A17" s="4" t="s">
        <v>123</v>
      </c>
      <c r="B17" s="5" t="n">
        <v>21813625</v>
      </c>
    </row>
    <row r="18" spans="1:5">
      <c r="A18" s="4" t="s">
        <v>110</v>
      </c>
      <c r="B18" s="6" t="n">
        <v>4199</v>
      </c>
      <c r="C18" s="5" t="n">
        <v>166858</v>
      </c>
      <c r="E18" s="5" t="n">
        <v>171057</v>
      </c>
    </row>
    <row r="19" spans="1:5">
      <c r="A19" s="4" t="s">
        <v>111</v>
      </c>
      <c r="B19" s="5" t="n">
        <v>4198825</v>
      </c>
    </row>
    <row r="20" spans="1:5">
      <c r="A20" s="4" t="s">
        <v>124</v>
      </c>
      <c r="B20" s="6" t="n">
        <v>6253</v>
      </c>
      <c r="C20" s="5" t="n">
        <v>167947</v>
      </c>
      <c r="E20" s="5" t="n">
        <v>174200</v>
      </c>
    </row>
    <row r="21" spans="1:5">
      <c r="A21" s="4" t="s">
        <v>125</v>
      </c>
      <c r="B21" s="5" t="n">
        <v>6252940</v>
      </c>
    </row>
    <row r="22" spans="1:5">
      <c r="A22" s="4" t="s">
        <v>112</v>
      </c>
      <c r="C22" s="5" t="n">
        <v>230939</v>
      </c>
      <c r="E22" s="5" t="n">
        <v>230938</v>
      </c>
    </row>
    <row r="23" spans="1:5">
      <c r="A23" s="4" t="s">
        <v>113</v>
      </c>
      <c r="E23" s="5" t="n">
        <v>0</v>
      </c>
    </row>
    <row r="24" spans="1:5">
      <c r="A24" s="4" t="s">
        <v>115</v>
      </c>
      <c r="B24" s="6" t="n">
        <v>40</v>
      </c>
      <c r="C24" s="5" t="n">
        <v>45378</v>
      </c>
      <c r="E24" s="5" t="n">
        <v>45418</v>
      </c>
    </row>
    <row r="25" spans="1:5">
      <c r="A25" s="4" t="s">
        <v>116</v>
      </c>
      <c r="B25" s="5" t="n">
        <v>40000</v>
      </c>
    </row>
    <row r="26" spans="1:5">
      <c r="A26" s="4" t="s">
        <v>117</v>
      </c>
      <c r="B26" s="6" t="n">
        <v>760</v>
      </c>
      <c r="C26" s="5" t="n">
        <v>90440</v>
      </c>
      <c r="E26" s="6" t="n">
        <v>91200</v>
      </c>
    </row>
    <row r="27" spans="1:5">
      <c r="A27" s="4" t="s">
        <v>118</v>
      </c>
      <c r="B27" s="5" t="n">
        <v>760000</v>
      </c>
      <c r="E27" s="5" t="n">
        <v>760000</v>
      </c>
    </row>
    <row r="28" spans="1:5">
      <c r="A28" s="4" t="s">
        <v>126</v>
      </c>
      <c r="B28" s="6" t="n">
        <v>200</v>
      </c>
      <c r="C28" s="5" t="n">
        <v>7800</v>
      </c>
      <c r="E28" s="6" t="n">
        <v>8000</v>
      </c>
    </row>
    <row r="29" spans="1:5">
      <c r="A29" s="4" t="s">
        <v>127</v>
      </c>
      <c r="B29" s="5" t="n">
        <v>200000</v>
      </c>
      <c r="E29" s="5" t="n">
        <v>200000</v>
      </c>
    </row>
    <row r="30" spans="1:5">
      <c r="A30" s="4" t="s">
        <v>128</v>
      </c>
      <c r="B30" s="6" t="n">
        <v>3075</v>
      </c>
      <c r="C30" s="5" t="n">
        <v>119909</v>
      </c>
      <c r="E30" s="6" t="n">
        <v>122984</v>
      </c>
    </row>
    <row r="31" spans="1:5">
      <c r="A31" s="4" t="s">
        <v>129</v>
      </c>
      <c r="B31" s="5" t="n">
        <v>3074592</v>
      </c>
      <c r="E31" s="5" t="n">
        <v>3074592</v>
      </c>
    </row>
    <row r="32" spans="1:5">
      <c r="A32" s="4" t="s">
        <v>130</v>
      </c>
      <c r="D32" s="5" t="n">
        <v>-4402</v>
      </c>
      <c r="E32" s="6" t="n">
        <v>-4402</v>
      </c>
    </row>
    <row r="33" spans="1:5">
      <c r="A33" s="4" t="s">
        <v>119</v>
      </c>
      <c r="D33" s="5" t="n">
        <v>-707939</v>
      </c>
      <c r="E33" s="5" t="n">
        <v>-707939</v>
      </c>
    </row>
    <row r="34" spans="1:5">
      <c r="A34" s="4" t="s">
        <v>131</v>
      </c>
      <c r="B34" s="6" t="n">
        <v>36341</v>
      </c>
      <c r="C34" s="6" t="n">
        <v>6521326</v>
      </c>
      <c r="D34" s="6" t="n">
        <v>-7378990</v>
      </c>
      <c r="E34" s="6" t="n">
        <v>-821323</v>
      </c>
    </row>
    <row r="35" spans="1:5">
      <c r="A35" s="4" t="s">
        <v>132</v>
      </c>
      <c r="B35" s="5" t="n">
        <v>363399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119</v>
      </c>
      <c r="B4" s="6" t="n">
        <v>-707939</v>
      </c>
      <c r="C4" s="6" t="n">
        <v>-963285</v>
      </c>
    </row>
    <row r="5" spans="1:3">
      <c r="A5" s="3" t="s">
        <v>135</v>
      </c>
    </row>
    <row r="6" spans="1:3">
      <c r="A6" s="4" t="s">
        <v>136</v>
      </c>
      <c r="B6" s="5" t="n">
        <v>81705</v>
      </c>
      <c r="C6" s="5" t="n">
        <v>36926</v>
      </c>
    </row>
    <row r="7" spans="1:3">
      <c r="A7" s="4" t="s">
        <v>137</v>
      </c>
      <c r="B7" s="5" t="n">
        <v>171057</v>
      </c>
      <c r="C7" s="5" t="n">
        <v>507908</v>
      </c>
    </row>
    <row r="8" spans="1:3">
      <c r="A8" s="4" t="s">
        <v>138</v>
      </c>
      <c r="B8" s="5" t="n">
        <v>45418</v>
      </c>
      <c r="C8" s="5" t="n">
        <v>26029</v>
      </c>
    </row>
    <row r="9" spans="1:3">
      <c r="A9" s="4" t="s">
        <v>139</v>
      </c>
      <c r="B9" s="5" t="n">
        <v>8500</v>
      </c>
      <c r="C9" s="5" t="n">
        <v>0</v>
      </c>
    </row>
    <row r="10" spans="1:3">
      <c r="A10" s="4" t="s">
        <v>140</v>
      </c>
      <c r="B10" s="5" t="n">
        <v>3000</v>
      </c>
      <c r="C10" s="5" t="n">
        <v>0</v>
      </c>
    </row>
    <row r="11" spans="1:3">
      <c r="A11" s="4" t="s">
        <v>53</v>
      </c>
      <c r="B11" s="5" t="n">
        <v>30187</v>
      </c>
      <c r="C11" s="5" t="n">
        <v>0</v>
      </c>
    </row>
    <row r="12" spans="1:3">
      <c r="A12" s="4" t="s">
        <v>141</v>
      </c>
      <c r="B12" s="5" t="n">
        <v>187128</v>
      </c>
      <c r="C12" s="5" t="n">
        <v>0</v>
      </c>
    </row>
    <row r="13" spans="1:3">
      <c r="A13" s="4" t="s">
        <v>142</v>
      </c>
      <c r="B13" s="5" t="n">
        <v>0</v>
      </c>
      <c r="C13" s="5" t="n">
        <v>12362</v>
      </c>
    </row>
    <row r="14" spans="1:3">
      <c r="A14" s="3" t="s">
        <v>143</v>
      </c>
    </row>
    <row r="15" spans="1:3">
      <c r="A15" s="4" t="s">
        <v>144</v>
      </c>
      <c r="B15" s="5" t="n">
        <v>35252</v>
      </c>
      <c r="C15" s="5" t="n">
        <v>21270</v>
      </c>
    </row>
    <row r="16" spans="1:3">
      <c r="A16" s="4" t="s">
        <v>37</v>
      </c>
      <c r="B16" s="5" t="n">
        <v>4009</v>
      </c>
      <c r="C16" s="5" t="n">
        <v>3172</v>
      </c>
    </row>
    <row r="17" spans="1:3">
      <c r="A17" s="4" t="s">
        <v>38</v>
      </c>
      <c r="B17" s="5" t="n">
        <v>-2183</v>
      </c>
      <c r="C17" s="5" t="n">
        <v>-621</v>
      </c>
    </row>
    <row r="18" spans="1:3">
      <c r="A18" s="4" t="s">
        <v>44</v>
      </c>
      <c r="B18" s="5" t="n">
        <v>14762</v>
      </c>
      <c r="C18" s="5" t="n">
        <v>0</v>
      </c>
    </row>
    <row r="19" spans="1:3">
      <c r="A19" s="3" t="s">
        <v>145</v>
      </c>
    </row>
    <row r="20" spans="1:3">
      <c r="A20" s="4" t="s">
        <v>47</v>
      </c>
      <c r="B20" s="5" t="n">
        <v>-6148</v>
      </c>
      <c r="C20" s="5" t="n">
        <v>144587</v>
      </c>
    </row>
    <row r="21" spans="1:3">
      <c r="A21" s="4" t="s">
        <v>54</v>
      </c>
      <c r="B21" s="5" t="n">
        <v>7650</v>
      </c>
      <c r="C21" s="5" t="n">
        <v>25506</v>
      </c>
    </row>
    <row r="22" spans="1:3">
      <c r="A22" s="4" t="s">
        <v>146</v>
      </c>
      <c r="B22" s="5" t="n">
        <v>-14612</v>
      </c>
      <c r="C22" s="5" t="n">
        <v>0</v>
      </c>
    </row>
    <row r="23" spans="1:3">
      <c r="A23" s="4" t="s">
        <v>147</v>
      </c>
      <c r="B23" s="5" t="n">
        <v>-142214</v>
      </c>
      <c r="C23" s="5" t="n">
        <v>-186146</v>
      </c>
    </row>
    <row r="24" spans="1:3">
      <c r="A24" s="3" t="s">
        <v>148</v>
      </c>
    </row>
    <row r="25" spans="1:3">
      <c r="A25" s="4" t="s">
        <v>149</v>
      </c>
      <c r="B25" s="5" t="n">
        <v>0</v>
      </c>
      <c r="C25" s="5" t="n">
        <v>-6000</v>
      </c>
    </row>
    <row r="26" spans="1:3">
      <c r="A26" s="4" t="s">
        <v>150</v>
      </c>
      <c r="B26" s="5" t="n">
        <v>0</v>
      </c>
      <c r="C26" s="5" t="n">
        <v>38361</v>
      </c>
    </row>
    <row r="27" spans="1:3">
      <c r="A27" s="4" t="s">
        <v>151</v>
      </c>
      <c r="B27" s="5" t="n">
        <v>-32572</v>
      </c>
      <c r="C27" s="5" t="n">
        <v>-9545</v>
      </c>
    </row>
    <row r="28" spans="1:3">
      <c r="A28" s="4" t="s">
        <v>152</v>
      </c>
      <c r="B28" s="5" t="n">
        <v>-32572</v>
      </c>
      <c r="C28" s="5" t="n">
        <v>22816</v>
      </c>
    </row>
    <row r="29" spans="1:3">
      <c r="A29" s="3" t="s">
        <v>153</v>
      </c>
    </row>
    <row r="30" spans="1:3">
      <c r="A30" s="4" t="s">
        <v>154</v>
      </c>
      <c r="B30" s="5" t="n">
        <v>91200</v>
      </c>
      <c r="C30" s="5" t="n">
        <v>70000</v>
      </c>
    </row>
    <row r="31" spans="1:3">
      <c r="A31" s="4" t="s">
        <v>155</v>
      </c>
      <c r="B31" s="5" t="n">
        <v>82000</v>
      </c>
      <c r="C31" s="5" t="n">
        <v>0</v>
      </c>
    </row>
    <row r="32" spans="1:3">
      <c r="A32" s="4" t="s">
        <v>156</v>
      </c>
      <c r="B32" s="5" t="n">
        <v>-2179</v>
      </c>
      <c r="C32" s="5" t="n">
        <v>0</v>
      </c>
    </row>
    <row r="33" spans="1:3">
      <c r="A33" s="4" t="s">
        <v>157</v>
      </c>
      <c r="B33" s="5" t="n">
        <v>-4266</v>
      </c>
      <c r="C33" s="5" t="n">
        <v>0</v>
      </c>
    </row>
    <row r="34" spans="1:3">
      <c r="A34" s="4" t="s">
        <v>158</v>
      </c>
      <c r="B34" s="5" t="n">
        <v>35000</v>
      </c>
      <c r="C34" s="5" t="n">
        <v>114000</v>
      </c>
    </row>
    <row r="35" spans="1:3">
      <c r="A35" s="4" t="s">
        <v>159</v>
      </c>
      <c r="B35" s="5" t="n">
        <v>201755</v>
      </c>
      <c r="C35" s="5" t="n">
        <v>184000</v>
      </c>
    </row>
    <row r="36" spans="1:3">
      <c r="A36" s="4" t="s">
        <v>160</v>
      </c>
      <c r="B36" s="5" t="n">
        <v>26969</v>
      </c>
      <c r="C36" s="5" t="n">
        <v>20670</v>
      </c>
    </row>
    <row r="37" spans="1:3">
      <c r="A37" s="4" t="s">
        <v>161</v>
      </c>
      <c r="B37" s="5" t="n">
        <v>51797</v>
      </c>
      <c r="C37" s="5" t="n">
        <v>28417</v>
      </c>
    </row>
    <row r="38" spans="1:3">
      <c r="A38" s="4" t="s">
        <v>162</v>
      </c>
      <c r="B38" s="5" t="n">
        <v>78766</v>
      </c>
      <c r="C38" s="5" t="n">
        <v>49087</v>
      </c>
    </row>
    <row r="39" spans="1:3">
      <c r="A39" s="3" t="s">
        <v>163</v>
      </c>
    </row>
    <row r="40" spans="1:3">
      <c r="A40" s="4" t="s">
        <v>164</v>
      </c>
      <c r="B40" s="5" t="n">
        <v>0</v>
      </c>
      <c r="C40" s="5" t="n">
        <v>0</v>
      </c>
    </row>
    <row r="41" spans="1:3">
      <c r="A41" s="4" t="s">
        <v>165</v>
      </c>
      <c r="B41" s="5" t="n">
        <v>0</v>
      </c>
      <c r="C41" s="5" t="n">
        <v>0</v>
      </c>
    </row>
    <row r="42" spans="1:3">
      <c r="A42" s="3" t="s">
        <v>166</v>
      </c>
    </row>
    <row r="43" spans="1:3">
      <c r="A43" s="4" t="s">
        <v>113</v>
      </c>
      <c r="B43" s="5" t="n">
        <v>0</v>
      </c>
      <c r="C43" s="5" t="n">
        <v>17649</v>
      </c>
    </row>
    <row r="44" spans="1:3">
      <c r="A44" s="4" t="s">
        <v>167</v>
      </c>
      <c r="B44" s="5" t="n">
        <v>0</v>
      </c>
      <c r="C44" s="5" t="n">
        <v>21794</v>
      </c>
    </row>
    <row r="45" spans="1:3">
      <c r="A45" s="4" t="s">
        <v>168</v>
      </c>
      <c r="B45" s="5" t="n">
        <v>8000</v>
      </c>
      <c r="C45" s="5" t="n">
        <v>0</v>
      </c>
    </row>
    <row r="46" spans="1:3">
      <c r="A46" s="4" t="s">
        <v>169</v>
      </c>
      <c r="B46" s="5" t="n">
        <v>122984</v>
      </c>
      <c r="C46" s="5" t="n">
        <v>0</v>
      </c>
    </row>
    <row r="47" spans="1:3">
      <c r="A47" s="4" t="s">
        <v>170</v>
      </c>
      <c r="B47" s="5" t="n">
        <v>174200</v>
      </c>
      <c r="C47" s="5" t="n">
        <v>0</v>
      </c>
    </row>
    <row r="48" spans="1:3">
      <c r="A48" s="4" t="s">
        <v>171</v>
      </c>
      <c r="B48" s="5" t="n">
        <v>230938</v>
      </c>
      <c r="C48" s="5" t="n">
        <v>0</v>
      </c>
    </row>
    <row r="49" spans="1:3">
      <c r="A49" s="4" t="s">
        <v>172</v>
      </c>
      <c r="B49" s="5" t="n">
        <v>182041</v>
      </c>
      <c r="C49" s="5" t="n">
        <v>0</v>
      </c>
    </row>
    <row r="50" spans="1:3">
      <c r="A50" s="4" t="s">
        <v>173</v>
      </c>
      <c r="B50" s="6" t="n">
        <v>29655</v>
      </c>
      <c r="C5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8:23:38Z</dcterms:created>
  <dcterms:modified xmlns:dcterms="http://purl.org/dc/terms/" xmlns:xsi="http://www.w3.org/2001/XMLSchema-instance" xsi:type="dcterms:W3CDTF">2019-08-09T08:23:38Z</dcterms:modified>
</cp:coreProperties>
</file>